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Equity" sheetId="11" state="visible" r:id="rId11"/>
    <sheet xmlns:r="http://schemas.openxmlformats.org/officeDocument/2006/relationships" name="Notes Payable" sheetId="12" state="visible" r:id="rId12"/>
    <sheet xmlns:r="http://schemas.openxmlformats.org/officeDocument/2006/relationships" name="Stock-based Compensation" sheetId="13" state="visible" r:id="rId13"/>
    <sheet xmlns:r="http://schemas.openxmlformats.org/officeDocument/2006/relationships" name="Related Party Transactions" sheetId="14" state="visible" r:id="rId14"/>
    <sheet xmlns:r="http://schemas.openxmlformats.org/officeDocument/2006/relationships" name="Lease Obligation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tock-based Compensation (Table" sheetId="18" state="visible" r:id="rId18"/>
    <sheet xmlns:r="http://schemas.openxmlformats.org/officeDocument/2006/relationships" name="Lease Obligations (Tables)" sheetId="19" state="visible" r:id="rId19"/>
    <sheet xmlns:r="http://schemas.openxmlformats.org/officeDocument/2006/relationships" name="Significant Accounting Polici_3" sheetId="20" state="visible" r:id="rId20"/>
    <sheet xmlns:r="http://schemas.openxmlformats.org/officeDocument/2006/relationships" name="Going Concern (Details Narrativ" sheetId="21" state="visible" r:id="rId21"/>
    <sheet xmlns:r="http://schemas.openxmlformats.org/officeDocument/2006/relationships" name="Equity (Details Narrative)" sheetId="22" state="visible" r:id="rId22"/>
    <sheet xmlns:r="http://schemas.openxmlformats.org/officeDocument/2006/relationships" name="Notes Payable (Details Narrativ" sheetId="23" state="visible" r:id="rId23"/>
    <sheet xmlns:r="http://schemas.openxmlformats.org/officeDocument/2006/relationships" name="Stock-based Compensation (Detai" sheetId="24" state="visible" r:id="rId24"/>
    <sheet xmlns:r="http://schemas.openxmlformats.org/officeDocument/2006/relationships" name="Stock-based Compensation - Summ" sheetId="25" state="visible" r:id="rId25"/>
    <sheet xmlns:r="http://schemas.openxmlformats.org/officeDocument/2006/relationships" name="Stock-based Compensation - Su_2" sheetId="26" state="visible" r:id="rId26"/>
    <sheet xmlns:r="http://schemas.openxmlformats.org/officeDocument/2006/relationships" name="Stock-based Compensation - Su_3" sheetId="27" state="visible" r:id="rId27"/>
    <sheet xmlns:r="http://schemas.openxmlformats.org/officeDocument/2006/relationships" name="Stock-based Compensation - Sche" sheetId="28" state="visible" r:id="rId28"/>
    <sheet xmlns:r="http://schemas.openxmlformats.org/officeDocument/2006/relationships" name="Related Party Transactions (Det" sheetId="29" state="visible" r:id="rId29"/>
    <sheet xmlns:r="http://schemas.openxmlformats.org/officeDocument/2006/relationships" name="Lease Obligations (Details Narr" sheetId="30" state="visible" r:id="rId30"/>
    <sheet xmlns:r="http://schemas.openxmlformats.org/officeDocument/2006/relationships" name="Lease Obligations - Schedule of"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408">
  <si>
    <t>Document and Entity Information - shares</t>
  </si>
  <si>
    <t>9 Months Ended</t>
  </si>
  <si>
    <t>Sep. 30, 2019</t>
  </si>
  <si>
    <t>Nov. 08, 2019</t>
  </si>
  <si>
    <t>Document And Entity Information</t>
  </si>
  <si>
    <t>Entity Registrant Name</t>
  </si>
  <si>
    <t>Co-Diagnostics, Inc.</t>
  </si>
  <si>
    <t>Entity Central Index Key</t>
  </si>
  <si>
    <t>0001692415</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Unaudited) - USD ($)</t>
  </si>
  <si>
    <t>Dec. 31, 2018</t>
  </si>
  <si>
    <t>Current Assets</t>
  </si>
  <si>
    <t>Cash and cash equivalents</t>
  </si>
  <si>
    <t>Accounts receivables, net</t>
  </si>
  <si>
    <t>Inventory</t>
  </si>
  <si>
    <t>Prepaid expenses</t>
  </si>
  <si>
    <t>Total current assets</t>
  </si>
  <si>
    <t>Other Assets</t>
  </si>
  <si>
    <t>Property and equipment, net</t>
  </si>
  <si>
    <t>Investment in joint venture</t>
  </si>
  <si>
    <t>Total other assets</t>
  </si>
  <si>
    <t>Total assets</t>
  </si>
  <si>
    <t>Current Liabilities</t>
  </si>
  <si>
    <t>Accounts payable</t>
  </si>
  <si>
    <t>Accrued expenses</t>
  </si>
  <si>
    <t>Accrued expenses (related party)</t>
  </si>
  <si>
    <t>Deferred income</t>
  </si>
  <si>
    <t xml:space="preserve"> </t>
  </si>
  <si>
    <t>Notes payable net of discount of $0 and $91,428</t>
  </si>
  <si>
    <t>Total current liabilities</t>
  </si>
  <si>
    <t>Long-term Liabilities, net of current portion</t>
  </si>
  <si>
    <t>Accrued expenses-long-term (related party)</t>
  </si>
  <si>
    <t>Total long-term liabilities, net of current portion</t>
  </si>
  <si>
    <t>Total liabilities</t>
  </si>
  <si>
    <t>Commitments and contingencies</t>
  </si>
  <si>
    <t>STOCKHOLDERS' EQUITY (DEFICIT):</t>
  </si>
  <si>
    <t>Convertible preferred stock, $.001 par value; 5,000,000 shares authorized, 25,600 and no shares issued and outstanding, respectively</t>
  </si>
  <si>
    <t>Common stock, $.001 par value, 100,000,000 shares authorized; 17,336,922 and 12,923,383 shares issued and outstanding, respectively.</t>
  </si>
  <si>
    <t>Additional paid-in capital</t>
  </si>
  <si>
    <t>Accumulated deficit</t>
  </si>
  <si>
    <t>Total stockholders' equity (deficit)</t>
  </si>
  <si>
    <t>Total liabilities and stockholders' equity (deficit)</t>
  </si>
  <si>
    <t>Condensed Consolidated Balance Sheets (Unaudited) (Parenthetical) - USD ($)</t>
  </si>
  <si>
    <t>Statement of Financial Position [Abstract]</t>
  </si>
  <si>
    <t>Current notes payable, discount</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ndensed Consolidated Statements of Operations (Unaudited) - USD ($)</t>
  </si>
  <si>
    <t>3 Months Ended</t>
  </si>
  <si>
    <t>Sep. 30, 2018</t>
  </si>
  <si>
    <t>Income Statement [Abstract]</t>
  </si>
  <si>
    <t>Net sales</t>
  </si>
  <si>
    <t>Cost of sales</t>
  </si>
  <si>
    <t>Gross profit</t>
  </si>
  <si>
    <t>Operating expenses:</t>
  </si>
  <si>
    <t>Sales and marketing</t>
  </si>
  <si>
    <t>Administrative and general</t>
  </si>
  <si>
    <t>Research and development</t>
  </si>
  <si>
    <t>Depreciation and amortization</t>
  </si>
  <si>
    <t>Total operating expenses</t>
  </si>
  <si>
    <t>Loss from operations</t>
  </si>
  <si>
    <t>Other expense:</t>
  </si>
  <si>
    <t>Interest income</t>
  </si>
  <si>
    <t>Interest expense</t>
  </si>
  <si>
    <t>Gain on disposition of assets</t>
  </si>
  <si>
    <t>Gain (loss) on equity method investment in joint venture</t>
  </si>
  <si>
    <t>Total other expense</t>
  </si>
  <si>
    <t>Loss before income taxes</t>
  </si>
  <si>
    <t>Provision for income taxes</t>
  </si>
  <si>
    <t>Net loss</t>
  </si>
  <si>
    <t>Basic and diluted income (loss) per common share</t>
  </si>
  <si>
    <t>Weighted average common shares outstanding, basic and diluted</t>
  </si>
  <si>
    <t>Condensed Consolidated Statements of Cash Flows (Unaudited) - USD ($)</t>
  </si>
  <si>
    <t>Cash flows from operating activities:</t>
  </si>
  <si>
    <t>Adjustments to reconcile net loss to net cash used in operating activities:</t>
  </si>
  <si>
    <t>Stock based compensation</t>
  </si>
  <si>
    <t>Accretion of notes payable discount</t>
  </si>
  <si>
    <t>Loss (gain) of equity method investment</t>
  </si>
  <si>
    <t>Changes in assets and liabilities:</t>
  </si>
  <si>
    <t>Increase in accounts and other receivables</t>
  </si>
  <si>
    <t>Increase (decrease) in deferred income</t>
  </si>
  <si>
    <t>(Increase) decrease in prepaid and other assets</t>
  </si>
  <si>
    <t>Decrease in inventory</t>
  </si>
  <si>
    <t>Decrease in accounts payable and accrued expenses</t>
  </si>
  <si>
    <t>Net cash used in operating activities</t>
  </si>
  <si>
    <t>Cash flows from investing activities:</t>
  </si>
  <si>
    <t>Purchase of property and equipment</t>
  </si>
  <si>
    <t>Net cash used by investing activities</t>
  </si>
  <si>
    <t>Cash flows from financing activities:</t>
  </si>
  <si>
    <t>Proceeds from sale of common stock</t>
  </si>
  <si>
    <t>Proceeds from sale of preferred stock</t>
  </si>
  <si>
    <t>Proceeds from the issuance of debt</t>
  </si>
  <si>
    <t>Payment of offering costs</t>
  </si>
  <si>
    <t>Net cash provided by financing activities</t>
  </si>
  <si>
    <t>Net increase (decrease) in cash</t>
  </si>
  <si>
    <t>Cash and cash equivalents beginning of period</t>
  </si>
  <si>
    <t>Cash and cash equivalents end of period</t>
  </si>
  <si>
    <t>Supplemental disclosure of cash flow information:</t>
  </si>
  <si>
    <t>Interest paid</t>
  </si>
  <si>
    <t>Income taxes paid</t>
  </si>
  <si>
    <t>Schedule of non-cash investing and financing activities:</t>
  </si>
  <si>
    <t>Warrants issued for services</t>
  </si>
  <si>
    <t>Conversion of preferred stock to common</t>
  </si>
  <si>
    <t>Conversion of debt for preferred stock</t>
  </si>
  <si>
    <t>Condensed Consolidated Statement of Stockholders' Equity (Unaudited) - USD ($)</t>
  </si>
  <si>
    <t>Convertible Preferred Stock [Member]</t>
  </si>
  <si>
    <t>Common Stock [Member]</t>
  </si>
  <si>
    <t>Additional Paid-In Capital [Member]</t>
  </si>
  <si>
    <t>Accumulated Deficit [Member]</t>
  </si>
  <si>
    <t>Total</t>
  </si>
  <si>
    <t>Beginning balance at Dec. 31, 2017</t>
  </si>
  <si>
    <t>Beginning balance, shares at Dec. 31, 2017</t>
  </si>
  <si>
    <t>Issuance of Common Stock for Services</t>
  </si>
  <si>
    <t>Issuance of Common Stock for Services, shares</t>
  </si>
  <si>
    <t>Ending balance at Mar. 31, 2018</t>
  </si>
  <si>
    <t>Ending balance, shares at Mar. 31, 2018</t>
  </si>
  <si>
    <t>Ending balance at Sep. 30, 2018</t>
  </si>
  <si>
    <t>Ending balance, shares at Sep. 30, 2018</t>
  </si>
  <si>
    <t>Beginning balance at Mar. 31, 2018</t>
  </si>
  <si>
    <t>Beginning balance, shares at Mar. 31, 2018</t>
  </si>
  <si>
    <t>Stock-based compensation</t>
  </si>
  <si>
    <t>Stock-based compensation, shares</t>
  </si>
  <si>
    <t>Ending balance at Jun. 30, 2018</t>
  </si>
  <si>
    <t>Ending balance, shares at Jun. 30, 2018</t>
  </si>
  <si>
    <t>Beginning balance at Dec. 31, 2018</t>
  </si>
  <si>
    <t>Beginning balance, shares at Dec. 31, 2018</t>
  </si>
  <si>
    <t>Public offering, net of offering costs</t>
  </si>
  <si>
    <t>Public offering, net of offering costs, shares</t>
  </si>
  <si>
    <t>Issuance of Preferred Stock</t>
  </si>
  <si>
    <t>Issuance of Preferred Stock, shares</t>
  </si>
  <si>
    <t>Stock-based compensation expense</t>
  </si>
  <si>
    <t>Conversion of Preferred Stock to Common</t>
  </si>
  <si>
    <t>Conversion of Preferred Stock to Common, shares</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densed Consolidated Statement of Stockholders' Equity (Parenthetical)</t>
  </si>
  <si>
    <t>Mar. 31, 2019USD ($)</t>
  </si>
  <si>
    <t>Statement of Stockholders' Equity [Abstract]</t>
  </si>
  <si>
    <t>Public offering net of costs</t>
  </si>
  <si>
    <t>Basis of Presentation</t>
  </si>
  <si>
    <t>Accounting Policies [Abstract]</t>
  </si>
  <si>
    <t>Note 1 - 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s they are prescribed for smaller reporting
companies. Accordingly, they do not include all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Operating results
for the three and nine-month periods ended September 30, 2019 are not necessarily indicative of the results that may be expected
for the year ending December 31, 2019. These statements should be read in conjunction with the Company’s audited financial
statements and related notes for the year ended December 31, 2018, included in the Company’s Annual Report on Form 10-K filed
on March 28, 2019. Description of Business Co-Diagnostics, Inc. (“we,” “our,”
or the “Company”), a Utah corporation headquartered in Salt Lake City, Utah, is a molecular diagnostics company formed
in April 2013 that develops, manufactures and markets a new, state-of-the-art diagnostics technology. Our diagnostics systems are designed to enable
very rapid, low-cost, sophisticated molecular testing for organisms and genetic diseases by greatly automating historically complex
procedures in both the development and administration of tests. Our newest technical advance involves a novel approach to Polymerase
Chain Reaction (“PCR”) primer design (CoPrimers™) that eliminates one of the key vexing issues of PCR amplification,
the exponential growth of primer-dimer pairs which adversely interferes with identification of the target DNA. In addition, our
scientists have enhanced the understanding of the mathematics of DNA test design, so as to “engineer” a DNA test and
automate algorithms to screen millions of possible designs to optimize DNA test design. Our proprietary platform of Co-Dx™
technologies integrates and streamlines these steps as it analyzes biological samples. Our portfolio of molecular diagnostics development
products and tests represents a new advancement in the understanding of the molecular interactions of DNA. The Company uses highly
specialized, proprietary cooperative-theory mathematics that may lead to a revolutionary leap forward in the detection of infectious
diseases, genetic disorders and other conditions. CoDx™ tests are a fraction of the cost of other DNA-based tests, designed
for a new generation of affordable, mobile point-of-care diagnostic devices and compatible with many other devices, creating opportunities
for state-of-the-art diagnostics available anywhere in the world, including developing countries.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The Company, an emerging growth company (“EGC”),
has elected to take advantage of the benefits of the extended transition period provided for in Section 7(a)(2)(B) of the Securities
Act of 1933, as amended, for complying with new or revised accounting standards which allows the Company to defer adoption of certain
accounting standards until those standards would otherwise apply to private companies. In August 2016, the FASB issued ASU No. 2016-15,
Statement of Cash Flows (Topic 230): Classification of Certain Cash Receipts and Cash Payments, to clarify guidance on the presentation
and classification of certain cash receipts and payments in the statement of cash flows. This update was issued with the intent
of reducing diversity in practice with respect to eight types of cash flows. This guidance is effective for fiscal years beginning
after December 15, 2018, including interim periods within those fiscal years, for public EGC companies like us. The update did
not have a significant impact on the Company’s financial statements. In February 2016, the FASB issued ASU No. 2016-02
Leases (Topic 842), which requires recognition of leased assets and liabilities on the balance sheet and disclosing key information
about leasing arrangements. This update is effective for annual periods and interim periods with those periods beginning after
December 15, 2019, for public EGC companies like us. Management is currently evaluating the impact that the updated standard will
have on its consolidated financial statements and related disclosures. In May 2014, the FASB issued ASU No. 2014-09:
“Revenue from Contracts with Customers (Topic 606)” which supersedes the revenue recognition requirements in ASC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Additional revenue recognition updates were also issued in 2016 and 2017, which further clarified
certain aspects of the new revenue recognition guidance. The new authoritative guidance is effective for interim and annual periods
beginning after December 15, 2018, for public EGC companies like us.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adopted the
modified retrospective method. The update did not have a significant impact on the Company’s financial statements.</t>
  </si>
  <si>
    <t>Significant Accounting Policies</t>
  </si>
  <si>
    <t>Note 2 - Significant Accounting Policies Earnings (Loss) per Share Basic earnings or loss per common share is
computed by dividing net income or loss applicable to common shareholders by the weighted average number of shares outstanding
during each period. As the Company experienced net losses during the three and nine months ended September 30, 2019, and 2018,
respectively, no common stock equivalents have been included in the diluted earnings per common share calculations as the effect
of such common stock equivalents would be anti-dilutive. For the three and nine months ended September 30, 2019, there were 5,108,685
potentially dilutive shares consisting of; (i) 2,021,817 outstanding options, (ii) 953,535 outstanding warrants and (iii) 2,133,333
for issued and outstanding convertible preferred stock. For the three and nine months ended September, 30, 2018, there were 1,606,242
potentially dilutive shares consisting of 1,172,707 outstanding options and 433,535 outstanding warrants. 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receivables and other long-lived
assets, legal and regulatory contingencies, income taxes, share based arrangements, and others. These estimates and assumptions
are based on management’s best estimates and judgments. Actual amounts and results could differ from those estimates. Accounts Receivable Trade accounts receivable are carried at original
invoice amount less an estimate made for doubtful receivable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collected. At September 30, 2019 total accounts receivable was $77,676 with an allowance for uncollectable
accounts of $17,323 resulting in a net amount of $60,353. Equity-Method Investments Our equity method investments are initially
recorded at costs and are included in other long-term assets in the accompanying consolidated balance sheet. We adjust the carrying
value of our investment based on our share of the earnings or losses in the periods which they are reported by the investee until
the carrying amount is zero. The earnings or losses are included in other losses in the accompanying consolidated statements of
operations.</t>
  </si>
  <si>
    <t>Going Concern</t>
  </si>
  <si>
    <t>Organization, Consolidation and Presentation of Financial Statements [Abstract]</t>
  </si>
  <si>
    <t>Note 3 – Going Concern The accompanying consolidated financial statements
have been prepared on a going concern basis, which contemplates the realization of assets and the satisfaction of liabilities in
the normal course of business. The Company has incurred losses and has not demonstrated the ability to generate sufficient cash
flows from operations to satisfy our liabilities and sustain operations. These factors raise substantial doubt about our ability
to continue as a going concern. We experienced negative cash flow used in operations
during the nine months ending September 30, 2019 of $3,912,850 compared to negative cash flow used in operations for the nine months
ended September 30, 2018 of $3,119,401. The negative cash flow was met by cash reserves. The amount of our operating deficit could
decrease or increase significantly depending on strategic and other operating decisions, thereby affecting our need for additional
capital. We expect our operating losses will continue until we are able to generate revenue. Until our operations become profitable,
we will continue to rely on proceeds received from external funding. We expect additional investment capital may come from (i)
additional private placements of our common stock with existing and new investors and (ii) the private placement of other securities
with investors similar to those that have provided funding in the past. Our continuation as a going concern is dependent
on our ability to generate sufficient income and cash flow to meet our obligations on a timely basis and to obtain additional
financing as may be required. The Company is actively seeking options to obtain additional capital and financing.</t>
  </si>
  <si>
    <t>Equity</t>
  </si>
  <si>
    <t>Equity [Abstract]</t>
  </si>
  <si>
    <t>Note 4 – Equity 2019 In January 2019, we entered into a securities
purchase agreement with investors, whereby the investors purchased from the Company 30,000 shares of Series A Convertible Preferred
Stock of the Company for a purchase price of $3,000,000. The purchase price was paid by the investors with $1.0 million in cash
and the conversion of a $2.0 million note owed by the Company to the investors. The investors may not convert the Series A Preferred
Stock to the extent that such conversion would result in beneficial ownership by the investors and their affiliates of more than
4.99% of the issued and outstanding Common Stock of the Company. There is no mandatory redemption period required of the investors.
Series A Convertible Preferred Stock is convertible to common stock at a conversion price calculated by multiplying the number
of preferred shares being converted by $100 and dividing the result by $1.20. In February 2019, we completed the sale of
3,925,716 shares of the Company’s common stock, par value $0.001 per share, at a purchase price of $1.40 per share in a registered
direct offering. The aggregate gross proceeds for the sale of the Common Shares was $5,496,002 and we received net proceeds of
$4,903,238 after offering costs of $592,764. In March 2019, we issued 166,667 shares of
our common stock to an individual who converted 2,000 shares of our Series A Preferred Stock to common stock at a conversion price
calculated by multiplying the number of preferred shares being converted by $100 and dividing the result by $1.20. In June 2019, we issued 100,000 shares of our
common stock to a company valued at $80,400 pursuant to a professional services agreement. In September 2019, we issued 200,000 shares
of our common stock to an individual who converted 2,400 shares of our Series A Preferred Stock to common stock at a conversion
price calculated by multiplying the number of preferred shares being converted by $100 and dividing the result by $1.20. In September 2019, we issued a total of 21,156
shares of our common stock to two companies with an aggregate value of $22,157 pursuant to professional services agreements. 2018 In March 2018, the Company issued 9,225 shares
of our common stock valued at $25,000 to a company for services rendered. In April 2018, the Company issued 13,368 shares
of our common stock valued at $25,000 to a company for services rendered. In June 2018, the Company issued 8,250 shares
of our common stock valued at $25,000 to a company for services rendered. On September 27, 2018 we issued 6,269 shares
of our common stock valued at $15,000 in consideration of legal services performed by our attorneys. On September 27, 2018, we issued 4,000 shares
of our common stock valued at $10,520 to a limited liability company in consideration of services performed by the investor. On September 27, 2018 and September 29, 2018,
we issued 34,000 shares and 272,727, respectively, of our common stock with an aggregate value of $89,420 to a limited liability
company. The 34,000 shares were issued in consideration of consulting services performed by the company. The 272,727 shares were
issued pursuant to the exercise of a warrant in consideration of the payment of the exercise price of $30,000 by the company.</t>
  </si>
  <si>
    <t>Notes Payable</t>
  </si>
  <si>
    <t>Debt Disclosure [Abstract]</t>
  </si>
  <si>
    <t>Note 5 – Notes Payable On August 3, 2018, we entered into a Note Purchase
Agreement with an existing shareholder of the Company and prior investor in the Company’s convertible debt securities. Pursuant
to the agreement, the Company issued to the shareholder a Promissory Note, dated August 3, 2018, in the principal amount of $2,000,000
(the “Note”) in exchange for a loan to the Company of equal principal amount. On January 30, 2019, we entered into a securities
purchase agreement with investors, whereby the investors purchased from the Company 30,000 shares of Series A Convertible Preferred
Stock of the Company for a purchase price of $3,000,000. The purchase price was paid by the investors with $1.0 million in cash
and the conversion of a $2.0 million note owed by the Company to the investors. Upon conversion we recognized $78,241 as interest
expense for the unamortized debt discount. For the nine months ended September 30, 2019 we included $106,409 in interest expense
of which $15,000 was for interest paid and $91,427 was for accretion of note discount.</t>
  </si>
  <si>
    <t>Stock-based Compensation</t>
  </si>
  <si>
    <t>Share-based Payment Arrangement [Abstract]</t>
  </si>
  <si>
    <t xml:space="preserve">Note 6 – Stock-based Compensation For the three and nine months ended September
30, 2019 we recognized $275,955 and $570,632, respectively as stock-based compensation. Of which $253,798 and $22,157, and $468,076
and $102,556, were as a result of granted option activity and common stock issuances, respectively, as described below and in Note
4 Equity above. For the three and nine months ended September
30, 2018 we recognized $495,385 and $570,385, respectively as stock-based compensation. Of which $380,445 and $114,940 and $380,445
and $189,940 was the result of option and warrant activity, respectively, as described below and in Note 4 Equity above. Stock Incentive Plans The Co-Diagnostics, Inc. 2015 Long Term Incentive
Plan reserves an aggregate of 6,000,000 shares. The number of unissued stock options authorized under the plan at September 30,
2019 was 3,978,183. Stock Options The Company estimates the fair value of incentive
options on the date of grant as determined using a Black-Scholes pricing model. The Company amortizes the fair value of issued
warrants using a vesting schedule based on the terms and conditions of each option. The Black-Scholes valuation model requires
various judgmental assumptions including the estimated volatility, risk-free interest rate and expected warrant term. In determining
the expected volatility, our computation is based on the stock prices of three comparable companies and on a combination of historical
and market-based implied volatility. The risk-free interest rate is based on the yield curve of a zero-coupon U.S. Treasury bond
on the date the option was issued with a maturity equal to the expected term of the option. The company applies a forfeiture rate
discount in determining the final valuation. For the three and nine months ended September
30, 2019 we recognized $253,798 and $468,076 of stock-based compensation expense, related to stock options, recorded in our general
and administrative department of which (i) $19,483 and $19,483 was for 25,000 options granted to 1 independent member of the board
of directors, (ii) $0 and $38,688 was for an aggregate of 75,000 options granted to 3 independent members of the board of directors,
(iii) $146,520 and $146,520 was for vested portion of 790,000 options granted to 13 employees, and (iii) $87,795 and $263,385 was
for options vesting which were granted prior to January 1, 2019, respectively. Included in stock-based compensation for the
three and nine months ended September 30, 2018, the Company recognized expense of $380,445 recorded in our general and administrative
department for 850,000 options granted to nine employees. The following table summarizes option activity
during the nine months and year ended September 30, 2019 and December 31, 2018, respectively.
Options Weighted Weighted Weighted
Outstanding at January 1, 2018 322,707 $ 1.29 $ 0.70 7.05
Options granted 850,000 2.63 1.24 9.98
Expired — — — —
Forfeited options — — — —
Exercised — — — —
Outstanding at December 31, 2018 1,172,707 $ 2.23 $ 1.09 8.72
Options granted 890,000 1.07 0.51 9.92
Expired — — — —
Forfeited options 40,890 3.85 1.59 8.04
Exercised — — — —
Outstanding at September 30, 2019 2,021,817 $ 1.69 $ 0.83 8.98 Warrants The Company estimates the fair value of issued
warrants on the date of issuance as determined using a Black-Scholes pricing model. The Company amortizes the fair value of issued
warrants using a vesting schedule based on the terms and conditions of each warrant. The Black-Scholes valuation model requires
various judgmental assumptions including the estimated volatility, risk-free interest rate and expected warrant term. In determining
the expected volatility, our computation is based on the stock prices of three comparable companies and on a combination of historical
and market-based implied volatility. The risk-free interest rate is based on the yield curve of a zero-coupon U.S. Treasury bond
on the date the warrant was issued with a maturity equal to the expected term of the warrant. There were 470,000 warrants valued at $379,487
issued in the nine months ended September 30, 2019 for professional services rendered to the company. The Company calculated the
value of the warrants using a Black-Scholes pricing model with the following assumptions: (i) risk free interest rate 2.34%, (ii)
expected life (in years) of 5; (iii) expected volatility of 50.97%; (iv) expected dividend yield of 0.00%; and (v) stock trading
price of $0.982. There were no warrants issued in the three
and nine months ended September 30, 2018. The following table summarizes warrant activity
during the nine months and year ended September 30, 2019 and December 31, 2018, respectively.
Warrants Weighted Weighted Weighted
Outstanding at January 1, 2018 706,262 3.27 1.48 4.22
Warrants issued 50,000 2.00 1.22 5.00
Expired — — — —
Forfeited warrants — — — —
Exercised 272,727 0.64 0.54 3.64
Outstanding at December 31, 2018 483,535 $ 4.92 $ 1.99 3.29
Warrants issued 470,000 0.48 0.08 4.59
Expired — — — —
Forfeited warrants — — — —
Exercised — — — —
Outstanding at September 30, 2019 953,535 $ 2.73 $ 1.05 3.55 The following table summarizes information
about stock options and warrants outstanding at September 30, 2019.
Outstanding Exercisable
Range of Exercise Prices Number Outstanding Weighted Average Remaining Contractual Weighted Average Weighted Average
$ 0.01-1.10 1,511,372 7.95 $ 0.73 984,705 $ 0.53
2.00-3.85 1,055,445 8.12 2.54 772,112 2.51
5.10-7.20 408,535 2.34 5.46 408,535 5.46
$ 0.01-7.20 2,975,352 7.24 $ 2.02 2,165,352 $ 2.16 Total unrecognized stock-based compensation
was $581,167 at September 30, 2019 for options granted. The Company expects to recognize the aggregate amount of this compensation
expense over the next years in accordance with contractual provisions and vesting as follows:
Year Amount
2019 $ 121,607
2020 369,379
2021 90,181
Total $ 581,167 </t>
  </si>
  <si>
    <t>Related Party Transactions</t>
  </si>
  <si>
    <t>Related Party Transactions [Abstract]</t>
  </si>
  <si>
    <t>Note 7 – Related Party Transactions The Company acquired the exclusive rights
to the CoPrimer technology pursuant to a license agreement dated April 2014, between us and DNA Logix, Inc., which was assigned
to Dr. Brent Satterfield, one of our current executive officers, prior to our acquisition of DNA Logix, Inc. On March 1, 2017,
the Company entered into an amendment to its Exclusive License Agreement for its Cooperative Primers (“License”) technology
with Dr. Satterfield. The amendment provides in part that all accrued royalties under the License cease as of January 1, 2017,
and we began in January to pay $700,000 of accrued royalties at the rate of $10,000 per month. At September 30, 2019, the aggregate
balance of this related party liability was $290,000.</t>
  </si>
  <si>
    <t>Lease Obligations</t>
  </si>
  <si>
    <t>Leases [Abstract]</t>
  </si>
  <si>
    <t xml:space="preserve">Note 8 – Lease Obligations Our offices are located at 2401 S. Foothill
Dr., Suite D, Salt Lake City, Utah 84109-1479. On June 18, 2018, the Company entered into an addendum with our landlord for additional
space. The new aggregate space consists of approximately 10,273 square feet and is leased under a multi-year contract at a rate
of $14,086 per month expiring on January 31, 2020. For the three and nine months ended September 30, 2019, the Company expensed
$42,259 and $132,879, respectively, for rent. For the three and nine months ended September 30 2018, the Company expensed $46,540
and $122,165, respectively, for rent. The Company’s remaining lease rent obligation as of September 30, 2019 is as follows:
Year Amount
2019 $ 42,258
2020 14,086
Total $ 56,344 </t>
  </si>
  <si>
    <t>Subsequent Events</t>
  </si>
  <si>
    <t>Subsequent Events [Abstract]</t>
  </si>
  <si>
    <t>Note 9 – Subsequent Events On October 22, 2019, we issued 3,000 shares
of our common stock valued at $3,180 to an entity that provides services for the Company pursuant to a written contract. The Company evaluated subsequent events pursuant
to ASC Topic 855 and has determined that there are no additional events that need to be reported.</t>
  </si>
  <si>
    <t>Significant Accounting Policies (Policies)</t>
  </si>
  <si>
    <t>Earnings (Loss) Per Share</t>
  </si>
  <si>
    <t>Earnings (Loss) per Share Basic earnings or loss per common share is
computed by dividing net income or loss applicable to common shareholders by the weighted average number of shares outstanding
during each period. As the Company experienced net losses during the three and nine months ended September 30, 2019, and 2018,
respectively, no common stock equivalents have been included in the diluted earnings per common share calculations as the effect
of such common stock equivalents would be anti-dilutive. For the three and nine months ended September 30, 2019, there were 5,108,685
potentially dilutive shares consisting of; (i) 2,021,817 outstanding options, (ii) 953,535 outstanding warrants and (iii) 2,133,333
for issued and outstanding convertible preferred stock. For the three and nine months ended September, 30, 2018, there were 1,606,242
potentially dilutive shares consisting of 1,172,707 outstanding options and 433,535 outstanding warrants.</t>
  </si>
  <si>
    <t>Use of Estimates</t>
  </si>
  <si>
    <t>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receivables and other long-lived
assets, legal and regulatory contingencies, income taxes, share based arrangements, and others. These estimates and assumptions
are based on management’s best estimates and judgments. Actual amounts and results could differ from those estimates.</t>
  </si>
  <si>
    <t>Accounts Receivable</t>
  </si>
  <si>
    <t>Accounts Receivable Trade accounts receivable are carried at original
invoice amount less an estimate made for doubtful receivables based on a review of all outstanding amounts on a monthly basis.
Management determines the allowance for doubtful accounts by identifying troubled accounts and by using historical experience
applied to an aging of accounts. Trade receivables are written off when deemed uncollectible. Recoveries of trade receivables
previously written off are recorded when collected. At September 30, 2019 total accounts receivable was $77,676 with an allowance
for uncollectable accounts of $17,323 resulting in a net amount of $60,353.</t>
  </si>
  <si>
    <t>Equity-Method Investments</t>
  </si>
  <si>
    <t>Equity-Method Investments Our equity method investments are initially
recorded at costs and are included in other long-term assets in the accompanying consolidated balance sheet. We adjust the carrying
value of our investment based on our share of the earnings or losses in the periods which they are reported by the investee until
the carrying amount is zero. The earnings or losses are included in other losses in the accompanying consolidated statements of
operations.</t>
  </si>
  <si>
    <t>Stock-based Compensation (Tables)</t>
  </si>
  <si>
    <t>Summary of Option Activity</t>
  </si>
  <si>
    <t xml:space="preserve">The following table summarizes option activity
during the nine months and year ended September 30, 2019 and December 31, 2018, respectively.
Options Weighted Weighted Weighted
Outstanding at January 1, 2018 322,707 $ 1.29 $ 0.70 7.05
Options granted 850,000 2.63 1.24 9.98
Expired — — — —
Forfeited options — — — —
Exercised — — — —
Outstanding at December 31, 2018 1,172,707 $ 2.23 $ 1.09 8.72
Options granted 890,000 1.07 0.51 9.92
Expired — — — —
Forfeited options 40,890 3.85 1.59 8.04
Exercised — — — —
Outstanding at September 30, 2019 2,021,817 $ 1.69 $ 0.83 8.98 </t>
  </si>
  <si>
    <t>Summary of Warrant Activity</t>
  </si>
  <si>
    <t xml:space="preserve">The following table summarizes warrant activity
during the nine months and year ended September 30, 2019 and December 31, 2018, respectively.
Warrants Weighted Weighted Weighted
Outstanding at January 1, 2018 706,262 3.27 1.48 4.22
Warrants issued 50,000 2.00 1.22 5.00
Expired — — — —
Forfeited warrants — — — —
Exercised 272,727 0.64 0.54 3.64
Outstanding at December 31, 2018 483,535 $ 4.92 $ 1.99 3.29
Warrants issued 470,000 0.48 0.08 4.59
Expired — — — —
Forfeited warrants — — — —
Exercised — — — —
Outstanding at September 30, 2019 953,535 $ 2.73 $ 1.05 3.55 </t>
  </si>
  <si>
    <t>Summary of Stock Option and Warrant Outstanding</t>
  </si>
  <si>
    <t xml:space="preserve">The following table summarizes information
about stock options and warrants outstanding at September 30, 2019.
Outstanding Exercisable
Range of Exercise Prices Number Outstanding Weighted Average Remaining Contractual Weighted Average Weighted Average
$ 0.01-1.10 1,511,372 7.95 $ 0.73 984,705 $ 0.53
2.00-3.85 1,055,445 8.12 2.54 772,112 2.51
5.10-7.20 408,535 2.34 5.46 408,535 5.46
$ 0.01-7.20 2,975,352 7.24 $ 2.02 2,165,352 $ 2.16 </t>
  </si>
  <si>
    <t>Schedule of Unrecognized Stock-based Compensation</t>
  </si>
  <si>
    <t xml:space="preserve">The Company expects to recognize the aggregate
amount of this compensation expense over the next years in accordance with contractual provisions and vesting as follows:
Year Amount
2019 $ 121,607
2020 369,379
2021 90,181
Total $ 581,167 </t>
  </si>
  <si>
    <t>Lease Obligations (Tables)</t>
  </si>
  <si>
    <t>Schedule of Lease Rent Obligations</t>
  </si>
  <si>
    <t xml:space="preserve">The Company’s remaining lease rent obligation
as of September 30, 2019 is as follows:
Year Amount
2019 $ 42,258
2020 14,086
Total $ 56,344 </t>
  </si>
  <si>
    <t>Significant Accounting Policies (Details Narrative) - USD ($)</t>
  </si>
  <si>
    <t>Antidilutive securities potentially dilutive shares</t>
  </si>
  <si>
    <t>Accounts receivable, gross</t>
  </si>
  <si>
    <t>Allowance for uncollectable accounts</t>
  </si>
  <si>
    <t>Accounts receivable, net</t>
  </si>
  <si>
    <t>Options [Member]</t>
  </si>
  <si>
    <t>Warrants [Member]</t>
  </si>
  <si>
    <t>Going Concern (Details Narrative) - USD ($)</t>
  </si>
  <si>
    <t>Equity (Details Narrative) - USD ($)</t>
  </si>
  <si>
    <t>Jan. 30, 2019</t>
  </si>
  <si>
    <t>Sep. 29, 2018</t>
  </si>
  <si>
    <t>Sep. 27, 2018</t>
  </si>
  <si>
    <t>Jun. 30, 2019</t>
  </si>
  <si>
    <t>Mar. 31, 2019</t>
  </si>
  <si>
    <t>Feb. 28, 2019</t>
  </si>
  <si>
    <t>Apr. 30, 2018</t>
  </si>
  <si>
    <t>Mar. 31, 2018</t>
  </si>
  <si>
    <t>Class of Stock [Line Items]</t>
  </si>
  <si>
    <t>Number of common stock issued, value</t>
  </si>
  <si>
    <t>Convertible note payable related parties</t>
  </si>
  <si>
    <t>Sales of equity common stock</t>
  </si>
  <si>
    <t>Sales of common stock price per shares</t>
  </si>
  <si>
    <t>Issuance of common stock gross proceeds</t>
  </si>
  <si>
    <t>Proceeds from issuance of initial public offering</t>
  </si>
  <si>
    <t>Offering costs</t>
  </si>
  <si>
    <t>Number of common stock issued for services</t>
  </si>
  <si>
    <t>Number of common stock issued for services, value</t>
  </si>
  <si>
    <t>Attorneys [Member]</t>
  </si>
  <si>
    <t>Professional Services Agreement [Member]</t>
  </si>
  <si>
    <t>Number of common stock issued</t>
  </si>
  <si>
    <t>Investor [Member] | Beneficial Ownership [Member]</t>
  </si>
  <si>
    <t>Equity ownership percentage</t>
  </si>
  <si>
    <t>4.99%</t>
  </si>
  <si>
    <t>Two Companies [Member] | Professional Services Agreements [Member]</t>
  </si>
  <si>
    <t>Limited Liability Company [Member]</t>
  </si>
  <si>
    <t>Warrant exercise shares</t>
  </si>
  <si>
    <t>Payments to warrants exercise price</t>
  </si>
  <si>
    <t>Limited Liability Company [Member] | Investor [Member]</t>
  </si>
  <si>
    <t>Series A Convertible Preferred Stock [Member] | Investor [Member]</t>
  </si>
  <si>
    <t>Purchase price paid</t>
  </si>
  <si>
    <t>Conversion of preferred stock</t>
  </si>
  <si>
    <t>Conversion of preferred stock, price per shares</t>
  </si>
  <si>
    <t>Series A Preferred Stock [Member]</t>
  </si>
  <si>
    <t>Conversion of common stock converted</t>
  </si>
  <si>
    <t>Notes Payable (Details Narrative) - USD ($)</t>
  </si>
  <si>
    <t>Aug. 03, 2018</t>
  </si>
  <si>
    <t>Debt Instrument [Line Items]</t>
  </si>
  <si>
    <t>Interest expense for accretion</t>
  </si>
  <si>
    <t>Unamortized debt discount</t>
  </si>
  <si>
    <t>Promissory Note [Member] | Shareholder [Member]</t>
  </si>
  <si>
    <t>Debt principal amount</t>
  </si>
  <si>
    <t>Stock-based Compensation (Details Narrative)</t>
  </si>
  <si>
    <t>12 Months Ended</t>
  </si>
  <si>
    <t>Sep. 30, 2019USD ($)$ / sharesshares</t>
  </si>
  <si>
    <t>Sep. 30, 2018USD ($)shares</t>
  </si>
  <si>
    <t>Dec. 31, 2018shares</t>
  </si>
  <si>
    <t>Share-based Compensation Arrangement by Share-based Payment Award [Line Items]</t>
  </si>
  <si>
    <t>Number of options granted | shares</t>
  </si>
  <si>
    <t>Unrecognized stock-based compensation</t>
  </si>
  <si>
    <t>Warrants issued | shares</t>
  </si>
  <si>
    <t>Warrants issued, value</t>
  </si>
  <si>
    <t>Warrants [Member] | Risk Free Interest Rate [Member]</t>
  </si>
  <si>
    <t>Warrants and rights outstanding, measurement input, percent</t>
  </si>
  <si>
    <t>Warrants [Member] | Expected Life (in years) [Member]</t>
  </si>
  <si>
    <t>Warrant liabilities, fair value measurement input, conversion features term</t>
  </si>
  <si>
    <t>5 years</t>
  </si>
  <si>
    <t>Warrants [Member] | Expected Volatility [Member]</t>
  </si>
  <si>
    <t>Warrants [Member] | Expected Dividend Yield [Member]</t>
  </si>
  <si>
    <t>Warrants [Member] | Stock Trading Price [Member]</t>
  </si>
  <si>
    <t>Warrants and rights outstanding, measurement input, percent | $ / shares</t>
  </si>
  <si>
    <t>1 Independent Member of Board of Directors [Member]</t>
  </si>
  <si>
    <t>Stock-based compensation expense related to granted</t>
  </si>
  <si>
    <t>3 Independent Member of Board of Directors [Member]</t>
  </si>
  <si>
    <t>13 Employees [Member]</t>
  </si>
  <si>
    <t>Nine Employees [Member] | General and Administrative Expense [Member]</t>
  </si>
  <si>
    <t>2015 Long-term Incentive Plan [Member]</t>
  </si>
  <si>
    <t>Aggregate number of common shares reserved | shares</t>
  </si>
  <si>
    <t>Unissued common stock options authorized shares | shares</t>
  </si>
  <si>
    <t>Granted Option Activity [Member]</t>
  </si>
  <si>
    <t>Common Stock Issuances [Member]</t>
  </si>
  <si>
    <t>Stock Options [Member]</t>
  </si>
  <si>
    <t>Stock-based Compensation - Summary of Option Activity (Details) - $ / shares</t>
  </si>
  <si>
    <t>Options Outstanding, Beginning</t>
  </si>
  <si>
    <t>Options Outstanding, Option granted</t>
  </si>
  <si>
    <t>Options Outstanding, Expired</t>
  </si>
  <si>
    <t>Options Outstanding, Forfeited options</t>
  </si>
  <si>
    <t>Options Outstanding, Exercised</t>
  </si>
  <si>
    <t>Options Outstanding, Ending</t>
  </si>
  <si>
    <t>Options Unvested, Ending</t>
  </si>
  <si>
    <t>Weighted Average Exercise Price Outstanding, Beginning</t>
  </si>
  <si>
    <t>Weighted Average Exercise Price Options granted</t>
  </si>
  <si>
    <t>Weighted Average Exercise Price Expired</t>
  </si>
  <si>
    <t>Weighted Average Exercise Price Forfeited options</t>
  </si>
  <si>
    <t>Weighted Average Exercise Price Exercised</t>
  </si>
  <si>
    <t>Weighted Average Exercise Price Outstanding, Ending</t>
  </si>
  <si>
    <t>Weighted Average Exercise Price Unvested, Ending</t>
  </si>
  <si>
    <t>Weighted Average Fair Value Outstanding, Beginning</t>
  </si>
  <si>
    <t>Weighted Average Fair Value Options granted</t>
  </si>
  <si>
    <t>Weighted Average Fair Value Expired</t>
  </si>
  <si>
    <t>Weighted Average Fair Value Forfeited options</t>
  </si>
  <si>
    <t>Weighted Average Fair Value Exercised</t>
  </si>
  <si>
    <t>Weighted Average Fair Value Unvested, Ending</t>
  </si>
  <si>
    <t>Weighted-average Remaining Contractual Life (years) Outstanding, Beginning</t>
  </si>
  <si>
    <t>8 years 8 months 19 days</t>
  </si>
  <si>
    <t>7 years 18 days</t>
  </si>
  <si>
    <t>Weighted-average Remaining Contractual Life (years) Options granted</t>
  </si>
  <si>
    <t>9 years 11 months 1 day</t>
  </si>
  <si>
    <t>9 years 11 months 23 days</t>
  </si>
  <si>
    <t>Weighted-average Remaining Contractual Life (years) Options Forfeited options</t>
  </si>
  <si>
    <t>8 years 15 days</t>
  </si>
  <si>
    <t>Weighted-average Remaining Contractual Life (years) Outstanding, Ending</t>
  </si>
  <si>
    <t>8 years 11 months 23 days</t>
  </si>
  <si>
    <t>Weighted-average Remaining Contractual Life (years) Unvested, Ending</t>
  </si>
  <si>
    <t>9 years 7 months 6 days</t>
  </si>
  <si>
    <t>Stock-based Compensation - Summary of Warrant Activity (Details) - Warrants [Member] - $ / shares</t>
  </si>
  <si>
    <t>Warrant Outstanding, Beginning</t>
  </si>
  <si>
    <t>Warrant Outstanding, Warrants issued</t>
  </si>
  <si>
    <t>Warrant Outstanding, Expired</t>
  </si>
  <si>
    <t>Warrant Outstanding, Forfeited warrants</t>
  </si>
  <si>
    <t>Warrant Outstanding, Exercised</t>
  </si>
  <si>
    <t>Warrant Outstanding, Ending</t>
  </si>
  <si>
    <t>Weighted Average Exercise Price, Beginning</t>
  </si>
  <si>
    <t>Weighted Average Exercise Price, Warrant issued</t>
  </si>
  <si>
    <t>Weighted Average Exercise Price, Expired</t>
  </si>
  <si>
    <t>Weighted Average Exercise Price, Forfeited warrants</t>
  </si>
  <si>
    <t>Weighted Average Exercise Price, Exercised</t>
  </si>
  <si>
    <t>Weighted Average Exercise Price, Ending</t>
  </si>
  <si>
    <t>Weighted Average Fair Value, Beginning</t>
  </si>
  <si>
    <t>Weighted Average Fair Value, Warrant issued</t>
  </si>
  <si>
    <t>Weighted Average Fair Value, Expired</t>
  </si>
  <si>
    <t>Weighted Average Fair Value, Forfeited warrants</t>
  </si>
  <si>
    <t>Weighted Average Fair Value, Exercised</t>
  </si>
  <si>
    <t>Weighted Average Fair Value, Ending</t>
  </si>
  <si>
    <t>Weighted-average Remaining Contractual Life (Years), Beginning</t>
  </si>
  <si>
    <t>3 years 3 months 15 days</t>
  </si>
  <si>
    <t>4 years 2 months 19 days</t>
  </si>
  <si>
    <t>Weighted-average Remaining Contractual Life (Years), Warrants issued</t>
  </si>
  <si>
    <t>4 years 7 months 2 days</t>
  </si>
  <si>
    <t>Weighted-average Remaining Contractual Life (Years), Exercised</t>
  </si>
  <si>
    <t>3 years 7 months 21 days</t>
  </si>
  <si>
    <t>Weighted-average Remaining Contractual Life (Years), Ending</t>
  </si>
  <si>
    <t>3 years 6 months 18 days</t>
  </si>
  <si>
    <t>Stock-based Compensation - Summary of Stock Option and Warrant Outstanding (Details)</t>
  </si>
  <si>
    <t>Sep. 30, 2019$ / sharesshares</t>
  </si>
  <si>
    <t>Exercise Price 0.01-1.10 [Member]</t>
  </si>
  <si>
    <t>Share-based Payment Arrangement, Option, Exercise Price Range [Line Items]</t>
  </si>
  <si>
    <t>Range of Exercise Prices, minimum</t>
  </si>
  <si>
    <t>Range of Exercise Prices, maximum</t>
  </si>
  <si>
    <t>Number outstanding | shares</t>
  </si>
  <si>
    <t>Weighted average remaining contractual life</t>
  </si>
  <si>
    <t>7 years 11 months 12 days</t>
  </si>
  <si>
    <t>Weighted average exercise price</t>
  </si>
  <si>
    <t>Number exercisable | shares</t>
  </si>
  <si>
    <t>Weighted average exercise price exercisable</t>
  </si>
  <si>
    <t>Exercise Price 2.00-3.85 [Member]</t>
  </si>
  <si>
    <t>8 years 1 month 13 days</t>
  </si>
  <si>
    <t>Exercise Price 5.10-7.20 [Member]</t>
  </si>
  <si>
    <t>2 years 4 months 2 days</t>
  </si>
  <si>
    <t>Exercise Price 0.01-7.20 [Member]</t>
  </si>
  <si>
    <t>7 years 2 months 27 days</t>
  </si>
  <si>
    <t>Stock-based Compensation - Schedule of Unrecognized Stock-based Compensation (Details)</t>
  </si>
  <si>
    <t>Sep. 30, 2019USD ($)</t>
  </si>
  <si>
    <t>2019 [Member]</t>
  </si>
  <si>
    <t>2020 [Member]</t>
  </si>
  <si>
    <t>2021 [Member]</t>
  </si>
  <si>
    <t>Related Party Transactions (Details Narrative) - USD ($)</t>
  </si>
  <si>
    <t>Mar. 01, 2017</t>
  </si>
  <si>
    <t>Related Party Transaction [Line Items]</t>
  </si>
  <si>
    <t>Due to related party</t>
  </si>
  <si>
    <t>Exclusive License Agreement [Member]</t>
  </si>
  <si>
    <t>Accrued royalties</t>
  </si>
  <si>
    <t>Royalty payments, per month</t>
  </si>
  <si>
    <t>Lease Obligations (Details Narrative)</t>
  </si>
  <si>
    <t>Sep. 30, 2019USD ($)a</t>
  </si>
  <si>
    <t>Sep. 30, 2018USD ($)</t>
  </si>
  <si>
    <t>Area of land | a</t>
  </si>
  <si>
    <t>Contract lease per month</t>
  </si>
  <si>
    <t>Lease expiration date</t>
  </si>
  <si>
    <t>Jan. 31,
		2020</t>
  </si>
  <si>
    <t>Rent expenses</t>
  </si>
  <si>
    <t>Lease Obligations - Schedule of Lease Rent Obligations (Details)</t>
  </si>
  <si>
    <t>2020</t>
  </si>
  <si>
    <t>Subsequent Events (Details Narrative) - USD ($)</t>
  </si>
  <si>
    <t>Oct. 22, 2019</t>
  </si>
  <si>
    <t>Subsequent Event [Line Items]</t>
  </si>
  <si>
    <t>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17339922</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76</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90</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96</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544159</v>
      </c>
      <c r="C3" s="6" t="n">
        <v>950237</v>
      </c>
    </row>
    <row r="4" spans="1:3">
      <c r="A4" s="4" t="s">
        <v>36</v>
      </c>
      <c r="B4" s="5" t="n">
        <v>60353</v>
      </c>
      <c r="C4" s="5" t="n">
        <v>13420</v>
      </c>
    </row>
    <row r="5" spans="1:3">
      <c r="A5" s="4" t="s">
        <v>37</v>
      </c>
      <c r="B5" s="5" t="n">
        <v>17353</v>
      </c>
      <c r="C5" s="5" t="n">
        <v>18153</v>
      </c>
    </row>
    <row r="6" spans="1:3">
      <c r="A6" s="4" t="s">
        <v>38</v>
      </c>
      <c r="B6" s="5" t="n">
        <v>462583</v>
      </c>
      <c r="C6" s="5" t="n">
        <v>70103</v>
      </c>
    </row>
    <row r="7" spans="1:3">
      <c r="A7" s="4" t="s">
        <v>39</v>
      </c>
      <c r="B7" s="5" t="n">
        <v>3084448</v>
      </c>
      <c r="C7" s="5" t="n">
        <v>1051913</v>
      </c>
    </row>
    <row r="8" spans="1:3">
      <c r="A8" s="3" t="s">
        <v>40</v>
      </c>
    </row>
    <row r="9" spans="1:3">
      <c r="A9" s="4" t="s">
        <v>41</v>
      </c>
      <c r="B9" s="5" t="n">
        <v>179746</v>
      </c>
      <c r="C9" s="5" t="n">
        <v>156138</v>
      </c>
    </row>
    <row r="10" spans="1:3">
      <c r="A10" s="4" t="s">
        <v>42</v>
      </c>
      <c r="B10" s="5" t="n">
        <v>547685</v>
      </c>
      <c r="C10" s="5" t="n">
        <v>345121</v>
      </c>
    </row>
    <row r="11" spans="1:3">
      <c r="A11" s="4" t="s">
        <v>43</v>
      </c>
      <c r="B11" s="5" t="n">
        <v>727431</v>
      </c>
      <c r="C11" s="5" t="n">
        <v>501259</v>
      </c>
    </row>
    <row r="12" spans="1:3">
      <c r="A12" s="4" t="s">
        <v>44</v>
      </c>
      <c r="B12" s="5" t="n">
        <v>3811879</v>
      </c>
      <c r="C12" s="5" t="n">
        <v>1553172</v>
      </c>
    </row>
    <row r="13" spans="1:3">
      <c r="A13" s="3" t="s">
        <v>45</v>
      </c>
    </row>
    <row r="14" spans="1:3">
      <c r="A14" s="4" t="s">
        <v>46</v>
      </c>
      <c r="B14" s="5" t="n">
        <v>21760</v>
      </c>
      <c r="C14" s="5" t="n">
        <v>148967</v>
      </c>
    </row>
    <row r="15" spans="1:3">
      <c r="A15" s="4" t="s">
        <v>47</v>
      </c>
      <c r="B15" s="5" t="n">
        <v>161738</v>
      </c>
      <c r="C15" s="5" t="n">
        <v>174444</v>
      </c>
    </row>
    <row r="16" spans="1:3">
      <c r="A16" s="4" t="s">
        <v>48</v>
      </c>
      <c r="B16" s="5" t="n">
        <v>120000</v>
      </c>
      <c r="C16" s="5" t="n">
        <v>120000</v>
      </c>
    </row>
    <row r="17" spans="1:3">
      <c r="A17" s="4" t="s">
        <v>49</v>
      </c>
      <c r="B17" s="5" t="n">
        <v>4386</v>
      </c>
      <c r="C17" s="4" t="s">
        <v>50</v>
      </c>
    </row>
    <row r="18" spans="1:3">
      <c r="A18" s="4" t="s">
        <v>51</v>
      </c>
      <c r="B18" s="4" t="s">
        <v>50</v>
      </c>
      <c r="C18" s="5" t="n">
        <v>1908572</v>
      </c>
    </row>
    <row r="19" spans="1:3">
      <c r="A19" s="4" t="s">
        <v>52</v>
      </c>
      <c r="B19" s="5" t="n">
        <v>307884</v>
      </c>
      <c r="C19" s="5" t="n">
        <v>2351983</v>
      </c>
    </row>
    <row r="20" spans="1:3">
      <c r="A20" s="3" t="s">
        <v>53</v>
      </c>
    </row>
    <row r="21" spans="1:3">
      <c r="A21" s="4" t="s">
        <v>54</v>
      </c>
      <c r="B21" s="5" t="n">
        <v>170000</v>
      </c>
      <c r="C21" s="5" t="n">
        <v>260000</v>
      </c>
    </row>
    <row r="22" spans="1:3">
      <c r="A22" s="4" t="s">
        <v>55</v>
      </c>
      <c r="B22" s="5" t="n">
        <v>170000</v>
      </c>
      <c r="C22" s="5" t="n">
        <v>260000</v>
      </c>
    </row>
    <row r="23" spans="1:3">
      <c r="A23" s="4" t="s">
        <v>56</v>
      </c>
      <c r="B23" s="5" t="n">
        <v>477884</v>
      </c>
      <c r="C23" s="5" t="n">
        <v>2611983</v>
      </c>
    </row>
    <row r="24" spans="1:3">
      <c r="A24" s="4" t="s">
        <v>57</v>
      </c>
      <c r="B24" s="4" t="s">
        <v>50</v>
      </c>
      <c r="C24" s="4" t="s">
        <v>50</v>
      </c>
    </row>
    <row r="25" spans="1:3">
      <c r="A25" s="3" t="s">
        <v>58</v>
      </c>
    </row>
    <row r="26" spans="1:3">
      <c r="A26" s="4" t="s">
        <v>59</v>
      </c>
      <c r="B26" s="5" t="n">
        <v>26</v>
      </c>
      <c r="C26" s="4" t="s">
        <v>50</v>
      </c>
    </row>
    <row r="27" spans="1:3">
      <c r="A27" s="4" t="s">
        <v>60</v>
      </c>
      <c r="B27" s="5" t="n">
        <v>17337</v>
      </c>
      <c r="C27" s="5" t="n">
        <v>12923</v>
      </c>
    </row>
    <row r="28" spans="1:3">
      <c r="A28" s="4" t="s">
        <v>61</v>
      </c>
      <c r="B28" s="5" t="n">
        <v>26471376</v>
      </c>
      <c r="C28" s="5" t="n">
        <v>17622433</v>
      </c>
    </row>
    <row r="29" spans="1:3">
      <c r="A29" s="4" t="s">
        <v>62</v>
      </c>
      <c r="B29" s="5" t="n">
        <v>-23154718</v>
      </c>
      <c r="C29" s="5" t="n">
        <v>-18694167</v>
      </c>
    </row>
    <row r="30" spans="1:3">
      <c r="A30" s="4" t="s">
        <v>63</v>
      </c>
      <c r="B30" s="5" t="n">
        <v>3333995</v>
      </c>
      <c r="C30" s="5" t="n">
        <v>-1058811</v>
      </c>
    </row>
    <row r="31" spans="1:3">
      <c r="A31" s="4" t="s">
        <v>64</v>
      </c>
      <c r="B31" s="6" t="n">
        <v>3811879</v>
      </c>
      <c r="C31" s="6" t="n">
        <v>1553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222</v>
      </c>
      <c r="B1" s="2" t="s">
        <v>78</v>
      </c>
      <c r="D1" s="2" t="s">
        <v>1</v>
      </c>
    </row>
    <row r="2" spans="1:6">
      <c r="B2" s="2" t="s">
        <v>2</v>
      </c>
      <c r="C2" s="2" t="s">
        <v>79</v>
      </c>
      <c r="D2" s="2" t="s">
        <v>2</v>
      </c>
      <c r="E2" s="2" t="s">
        <v>79</v>
      </c>
      <c r="F2" s="2" t="s">
        <v>33</v>
      </c>
    </row>
    <row r="3" spans="1:6">
      <c r="A3" s="4" t="s">
        <v>223</v>
      </c>
      <c r="B3" s="5" t="n">
        <v>5108685</v>
      </c>
      <c r="C3" s="5" t="n">
        <v>1606242</v>
      </c>
      <c r="D3" s="5" t="n">
        <v>5108685</v>
      </c>
      <c r="E3" s="5" t="n">
        <v>1606242</v>
      </c>
    </row>
    <row r="4" spans="1:6">
      <c r="A4" s="4" t="s">
        <v>224</v>
      </c>
      <c r="B4" s="6" t="n">
        <v>77676</v>
      </c>
      <c r="D4" s="6" t="n">
        <v>77676</v>
      </c>
    </row>
    <row r="5" spans="1:6">
      <c r="A5" s="4" t="s">
        <v>225</v>
      </c>
      <c r="B5" s="5" t="n">
        <v>17323</v>
      </c>
      <c r="D5" s="5" t="n">
        <v>17323</v>
      </c>
    </row>
    <row r="6" spans="1:6">
      <c r="A6" s="4" t="s">
        <v>226</v>
      </c>
      <c r="B6" s="6" t="n">
        <v>60353</v>
      </c>
      <c r="D6" s="6" t="n">
        <v>60353</v>
      </c>
      <c r="F6" s="6" t="n">
        <v>13420</v>
      </c>
    </row>
    <row r="7" spans="1:6">
      <c r="A7" s="4" t="s">
        <v>227</v>
      </c>
    </row>
    <row r="8" spans="1:6">
      <c r="A8" s="4" t="s">
        <v>223</v>
      </c>
      <c r="B8" s="5" t="n">
        <v>2021817</v>
      </c>
      <c r="C8" s="5" t="n">
        <v>1172707</v>
      </c>
      <c r="D8" s="5" t="n">
        <v>2021817</v>
      </c>
      <c r="E8" s="5" t="n">
        <v>1172707</v>
      </c>
    </row>
    <row r="9" spans="1:6">
      <c r="A9" s="4" t="s">
        <v>228</v>
      </c>
    </row>
    <row r="10" spans="1:6">
      <c r="A10" s="4" t="s">
        <v>223</v>
      </c>
      <c r="B10" s="5" t="n">
        <v>953535</v>
      </c>
      <c r="C10" s="5" t="n">
        <v>433535</v>
      </c>
      <c r="D10" s="5" t="n">
        <v>953535</v>
      </c>
      <c r="E10" s="5" t="n">
        <v>433535</v>
      </c>
    </row>
    <row r="11" spans="1:6">
      <c r="A11" s="4" t="s">
        <v>135</v>
      </c>
    </row>
    <row r="12" spans="1:6">
      <c r="A12" s="4" t="s">
        <v>223</v>
      </c>
      <c r="B12" s="5" t="n">
        <v>2133333</v>
      </c>
      <c r="D12" s="5" t="n">
        <v>213333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79</v>
      </c>
    </row>
    <row r="3" spans="1:3">
      <c r="A3" s="3" t="s">
        <v>181</v>
      </c>
    </row>
    <row r="4" spans="1:3">
      <c r="A4" s="4" t="s">
        <v>114</v>
      </c>
      <c r="B4" s="6" t="n">
        <v>-3912850</v>
      </c>
      <c r="C4" s="6" t="n">
        <v>-311940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230</v>
      </c>
      <c r="B1" s="2" t="s">
        <v>231</v>
      </c>
      <c r="C1" s="2" t="s">
        <v>232</v>
      </c>
      <c r="D1" s="2" t="s">
        <v>233</v>
      </c>
      <c r="E1" s="2" t="s">
        <v>2</v>
      </c>
      <c r="F1" s="2" t="s">
        <v>234</v>
      </c>
      <c r="G1" s="2" t="s">
        <v>235</v>
      </c>
      <c r="H1" s="2" t="s">
        <v>236</v>
      </c>
      <c r="I1" s="2" t="s">
        <v>79</v>
      </c>
      <c r="J1" s="2" t="s">
        <v>237</v>
      </c>
      <c r="K1" s="2" t="s">
        <v>238</v>
      </c>
      <c r="L1" s="2" t="s">
        <v>2</v>
      </c>
      <c r="M1" s="2" t="s">
        <v>234</v>
      </c>
      <c r="N1" s="2" t="s">
        <v>235</v>
      </c>
      <c r="O1" s="2" t="s">
        <v>238</v>
      </c>
      <c r="P1" s="2" t="s">
        <v>2</v>
      </c>
      <c r="Q1" s="2" t="s">
        <v>79</v>
      </c>
      <c r="R1" s="2" t="s">
        <v>33</v>
      </c>
    </row>
    <row r="2" spans="1:18">
      <c r="A2" s="3" t="s">
        <v>239</v>
      </c>
    </row>
    <row r="3" spans="1:18">
      <c r="A3" s="4" t="s">
        <v>240</v>
      </c>
      <c r="N3" s="6" t="n">
        <v>4903238</v>
      </c>
    </row>
    <row r="4" spans="1:18">
      <c r="A4" s="4" t="s">
        <v>241</v>
      </c>
      <c r="E4" s="6" t="n">
        <v>290000</v>
      </c>
      <c r="L4" s="6" t="n">
        <v>290000</v>
      </c>
      <c r="P4" s="6" t="n">
        <v>290000</v>
      </c>
    </row>
    <row r="5" spans="1:18">
      <c r="A5" s="4" t="s">
        <v>242</v>
      </c>
      <c r="H5" s="5" t="n">
        <v>3925716</v>
      </c>
    </row>
    <row r="6" spans="1:18">
      <c r="A6" s="4" t="s">
        <v>72</v>
      </c>
      <c r="E6" s="4" t="s">
        <v>73</v>
      </c>
      <c r="H6" s="7" t="n">
        <v>0.001</v>
      </c>
      <c r="L6" s="4" t="s">
        <v>73</v>
      </c>
      <c r="P6" s="4" t="s">
        <v>73</v>
      </c>
      <c r="R6" s="4" t="s">
        <v>73</v>
      </c>
    </row>
    <row r="7" spans="1:18">
      <c r="A7" s="4" t="s">
        <v>243</v>
      </c>
      <c r="H7" s="8" t="n">
        <v>1.4</v>
      </c>
    </row>
    <row r="8" spans="1:18">
      <c r="A8" s="4" t="s">
        <v>244</v>
      </c>
      <c r="H8" s="6" t="n">
        <v>5496002</v>
      </c>
      <c r="P8" s="6" t="n">
        <v>5496002</v>
      </c>
      <c r="Q8" s="6" t="n">
        <v>30000</v>
      </c>
    </row>
    <row r="9" spans="1:18">
      <c r="A9" s="4" t="s">
        <v>245</v>
      </c>
      <c r="H9" s="5" t="n">
        <v>4903238</v>
      </c>
    </row>
    <row r="10" spans="1:18">
      <c r="A10" s="4" t="s">
        <v>246</v>
      </c>
      <c r="H10" s="6" t="n">
        <v>592764</v>
      </c>
    </row>
    <row r="11" spans="1:18">
      <c r="A11" s="4" t="s">
        <v>247</v>
      </c>
      <c r="I11" s="5" t="n">
        <v>8250</v>
      </c>
      <c r="J11" s="5" t="n">
        <v>13368</v>
      </c>
      <c r="K11" s="5" t="n">
        <v>9225</v>
      </c>
    </row>
    <row r="12" spans="1:18">
      <c r="A12" s="4" t="s">
        <v>248</v>
      </c>
      <c r="I12" s="6" t="n">
        <v>25000</v>
      </c>
      <c r="J12" s="6" t="n">
        <v>25000</v>
      </c>
      <c r="K12" s="6" t="n">
        <v>25000</v>
      </c>
      <c r="L12" s="6" t="n">
        <v>22157</v>
      </c>
      <c r="M12" s="6" t="n">
        <v>80400</v>
      </c>
      <c r="O12" s="6" t="n">
        <v>25000</v>
      </c>
    </row>
    <row r="13" spans="1:18">
      <c r="A13" s="4" t="s">
        <v>249</v>
      </c>
    </row>
    <row r="14" spans="1:18">
      <c r="A14" s="3" t="s">
        <v>239</v>
      </c>
    </row>
    <row r="15" spans="1:18">
      <c r="A15" s="4" t="s">
        <v>247</v>
      </c>
      <c r="D15" s="5" t="n">
        <v>6269</v>
      </c>
    </row>
    <row r="16" spans="1:18">
      <c r="A16" s="4" t="s">
        <v>248</v>
      </c>
      <c r="D16" s="6" t="n">
        <v>15000</v>
      </c>
    </row>
    <row r="17" spans="1:18">
      <c r="A17" s="4" t="s">
        <v>250</v>
      </c>
    </row>
    <row r="18" spans="1:18">
      <c r="A18" s="3" t="s">
        <v>239</v>
      </c>
    </row>
    <row r="19" spans="1:18">
      <c r="A19" s="4" t="s">
        <v>251</v>
      </c>
      <c r="F19" s="5" t="n">
        <v>100000</v>
      </c>
    </row>
    <row r="20" spans="1:18">
      <c r="A20" s="4" t="s">
        <v>240</v>
      </c>
      <c r="F20" s="6" t="n">
        <v>80400</v>
      </c>
    </row>
    <row r="21" spans="1:18">
      <c r="A21" s="4" t="s">
        <v>252</v>
      </c>
    </row>
    <row r="22" spans="1:18">
      <c r="A22" s="3" t="s">
        <v>239</v>
      </c>
    </row>
    <row r="23" spans="1:18">
      <c r="A23" s="4" t="s">
        <v>253</v>
      </c>
      <c r="B23" s="4" t="s">
        <v>254</v>
      </c>
    </row>
    <row r="24" spans="1:18">
      <c r="A24" s="4" t="s">
        <v>255</v>
      </c>
    </row>
    <row r="25" spans="1:18">
      <c r="A25" s="3" t="s">
        <v>239</v>
      </c>
    </row>
    <row r="26" spans="1:18">
      <c r="A26" s="4" t="s">
        <v>247</v>
      </c>
      <c r="E26" s="5" t="n">
        <v>21156</v>
      </c>
    </row>
    <row r="27" spans="1:18">
      <c r="A27" s="4" t="s">
        <v>248</v>
      </c>
      <c r="E27" s="6" t="n">
        <v>22157</v>
      </c>
    </row>
    <row r="28" spans="1:18">
      <c r="A28" s="4" t="s">
        <v>256</v>
      </c>
    </row>
    <row r="29" spans="1:18">
      <c r="A29" s="3" t="s">
        <v>239</v>
      </c>
    </row>
    <row r="30" spans="1:18">
      <c r="A30" s="4" t="s">
        <v>247</v>
      </c>
      <c r="C30" s="5" t="n">
        <v>272727</v>
      </c>
      <c r="D30" s="5" t="n">
        <v>34000</v>
      </c>
    </row>
    <row r="31" spans="1:18">
      <c r="A31" s="4" t="s">
        <v>248</v>
      </c>
      <c r="C31" s="6" t="n">
        <v>89420</v>
      </c>
      <c r="D31" s="6" t="n">
        <v>89420</v>
      </c>
    </row>
    <row r="32" spans="1:18">
      <c r="A32" s="4" t="s">
        <v>257</v>
      </c>
      <c r="C32" s="5" t="n">
        <v>272727</v>
      </c>
    </row>
    <row r="33" spans="1:18">
      <c r="A33" s="4" t="s">
        <v>258</v>
      </c>
      <c r="C33" s="6" t="n">
        <v>30000</v>
      </c>
    </row>
    <row r="34" spans="1:18">
      <c r="A34" s="4" t="s">
        <v>259</v>
      </c>
    </row>
    <row r="35" spans="1:18">
      <c r="A35" s="3" t="s">
        <v>239</v>
      </c>
    </row>
    <row r="36" spans="1:18">
      <c r="A36" s="4" t="s">
        <v>247</v>
      </c>
      <c r="D36" s="5" t="n">
        <v>4000</v>
      </c>
    </row>
    <row r="37" spans="1:18">
      <c r="A37" s="4" t="s">
        <v>248</v>
      </c>
      <c r="D37" s="6" t="n">
        <v>10520</v>
      </c>
    </row>
    <row r="38" spans="1:18">
      <c r="A38" s="4" t="s">
        <v>260</v>
      </c>
    </row>
    <row r="39" spans="1:18">
      <c r="A39" s="3" t="s">
        <v>239</v>
      </c>
    </row>
    <row r="40" spans="1:18">
      <c r="A40" s="4" t="s">
        <v>251</v>
      </c>
      <c r="B40" s="5" t="n">
        <v>30000</v>
      </c>
    </row>
    <row r="41" spans="1:18">
      <c r="A41" s="4" t="s">
        <v>240</v>
      </c>
      <c r="B41" s="6" t="n">
        <v>3000000</v>
      </c>
    </row>
    <row r="42" spans="1:18">
      <c r="A42" s="4" t="s">
        <v>261</v>
      </c>
      <c r="B42" s="5" t="n">
        <v>1000000</v>
      </c>
    </row>
    <row r="43" spans="1:18">
      <c r="A43" s="4" t="s">
        <v>241</v>
      </c>
      <c r="B43" s="6" t="n">
        <v>2000000</v>
      </c>
    </row>
    <row r="44" spans="1:18">
      <c r="A44" s="4" t="s">
        <v>262</v>
      </c>
      <c r="B44" s="5" t="n">
        <v>100</v>
      </c>
    </row>
    <row r="45" spans="1:18">
      <c r="A45" s="4" t="s">
        <v>263</v>
      </c>
      <c r="B45" s="8" t="n">
        <v>1.2</v>
      </c>
    </row>
    <row r="46" spans="1:18">
      <c r="A46" s="4" t="s">
        <v>264</v>
      </c>
    </row>
    <row r="47" spans="1:18">
      <c r="A47" s="3" t="s">
        <v>239</v>
      </c>
    </row>
    <row r="48" spans="1:18">
      <c r="A48" s="4" t="s">
        <v>251</v>
      </c>
      <c r="E48" s="5" t="n">
        <v>200000</v>
      </c>
      <c r="G48" s="5" t="n">
        <v>166667</v>
      </c>
    </row>
    <row r="49" spans="1:18">
      <c r="A49" s="4" t="s">
        <v>262</v>
      </c>
      <c r="E49" s="5" t="n">
        <v>100</v>
      </c>
      <c r="G49" s="5" t="n">
        <v>100</v>
      </c>
      <c r="L49" s="5" t="n">
        <v>100</v>
      </c>
      <c r="N49" s="5" t="n">
        <v>100</v>
      </c>
      <c r="P49" s="5" t="n">
        <v>100</v>
      </c>
    </row>
    <row r="50" spans="1:18">
      <c r="A50" s="4" t="s">
        <v>263</v>
      </c>
      <c r="E50" s="8" t="n">
        <v>1.2</v>
      </c>
      <c r="G50" s="8" t="n">
        <v>1.2</v>
      </c>
      <c r="L50" s="8" t="n">
        <v>1.2</v>
      </c>
      <c r="N50" s="8" t="n">
        <v>1.2</v>
      </c>
      <c r="P50" s="8" t="n">
        <v>1.2</v>
      </c>
    </row>
    <row r="51" spans="1:18">
      <c r="A51" s="4" t="s">
        <v>265</v>
      </c>
      <c r="E51" s="5" t="n">
        <v>2400</v>
      </c>
      <c r="G51" s="5" t="n">
        <v>2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266</v>
      </c>
      <c r="B1" s="2" t="s">
        <v>231</v>
      </c>
      <c r="C1" s="2" t="s">
        <v>235</v>
      </c>
      <c r="D1" s="2" t="s">
        <v>2</v>
      </c>
      <c r="E1" s="2" t="s">
        <v>79</v>
      </c>
      <c r="F1" s="2" t="s">
        <v>267</v>
      </c>
    </row>
    <row r="2" spans="1:6">
      <c r="A2" s="3" t="s">
        <v>268</v>
      </c>
    </row>
    <row r="3" spans="1:6">
      <c r="A3" s="4" t="s">
        <v>240</v>
      </c>
      <c r="C3" s="6" t="n">
        <v>4903238</v>
      </c>
    </row>
    <row r="4" spans="1:6">
      <c r="A4" s="4" t="s">
        <v>241</v>
      </c>
      <c r="D4" s="6" t="n">
        <v>290000</v>
      </c>
    </row>
    <row r="5" spans="1:6">
      <c r="A5" s="4" t="s">
        <v>93</v>
      </c>
      <c r="D5" s="5" t="n">
        <v>106409</v>
      </c>
    </row>
    <row r="6" spans="1:6">
      <c r="A6" s="4" t="s">
        <v>128</v>
      </c>
      <c r="D6" s="5" t="n">
        <v>15000</v>
      </c>
      <c r="E6" s="6" t="n">
        <v>26000</v>
      </c>
    </row>
    <row r="7" spans="1:6">
      <c r="A7" s="4" t="s">
        <v>269</v>
      </c>
      <c r="D7" s="6" t="n">
        <v>91427</v>
      </c>
    </row>
    <row r="8" spans="1:6">
      <c r="A8" s="4" t="s">
        <v>260</v>
      </c>
    </row>
    <row r="9" spans="1:6">
      <c r="A9" s="3" t="s">
        <v>268</v>
      </c>
    </row>
    <row r="10" spans="1:6">
      <c r="A10" s="4" t="s">
        <v>251</v>
      </c>
      <c r="B10" s="5" t="n">
        <v>30000</v>
      </c>
    </row>
    <row r="11" spans="1:6">
      <c r="A11" s="4" t="s">
        <v>240</v>
      </c>
      <c r="B11" s="6" t="n">
        <v>3000000</v>
      </c>
    </row>
    <row r="12" spans="1:6">
      <c r="A12" s="4" t="s">
        <v>261</v>
      </c>
      <c r="B12" s="5" t="n">
        <v>1000000</v>
      </c>
    </row>
    <row r="13" spans="1:6">
      <c r="A13" s="4" t="s">
        <v>241</v>
      </c>
      <c r="B13" s="5" t="n">
        <v>2000000</v>
      </c>
    </row>
    <row r="14" spans="1:6">
      <c r="A14" s="4" t="s">
        <v>270</v>
      </c>
      <c r="B14" s="6" t="n">
        <v>78241</v>
      </c>
    </row>
    <row r="15" spans="1:6">
      <c r="A15" s="4" t="s">
        <v>271</v>
      </c>
    </row>
    <row r="16" spans="1:6">
      <c r="A16" s="3" t="s">
        <v>268</v>
      </c>
    </row>
    <row r="17" spans="1:6">
      <c r="A17" s="4" t="s">
        <v>272</v>
      </c>
      <c r="F17" s="6" t="n">
        <v>2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9"/>
    <col customWidth="1" max="2" min="2" width="37"/>
    <col customWidth="1" max="3" min="3" width="27"/>
    <col customWidth="1" max="4" min="4" width="37"/>
    <col customWidth="1" max="5" min="5" width="27"/>
    <col customWidth="1" max="6" min="6" width="20"/>
  </cols>
  <sheetData>
    <row r="1" spans="1:6">
      <c r="A1" s="1" t="s">
        <v>273</v>
      </c>
      <c r="B1" s="2" t="s">
        <v>78</v>
      </c>
      <c r="D1" s="2" t="s">
        <v>1</v>
      </c>
      <c r="F1" s="2" t="s">
        <v>274</v>
      </c>
    </row>
    <row r="2" spans="1:6">
      <c r="B2" s="2" t="s">
        <v>275</v>
      </c>
      <c r="C2" s="2" t="s">
        <v>276</v>
      </c>
      <c r="D2" s="2" t="s">
        <v>275</v>
      </c>
      <c r="E2" s="2" t="s">
        <v>276</v>
      </c>
      <c r="F2" s="2" t="s">
        <v>277</v>
      </c>
    </row>
    <row r="3" spans="1:6">
      <c r="A3" s="3" t="s">
        <v>278</v>
      </c>
    </row>
    <row r="4" spans="1:6">
      <c r="A4" s="4" t="s">
        <v>105</v>
      </c>
      <c r="B4" s="6" t="n">
        <v>275955</v>
      </c>
      <c r="C4" s="6" t="n">
        <v>495385</v>
      </c>
      <c r="D4" s="6" t="n">
        <v>570632</v>
      </c>
      <c r="E4" s="6" t="n">
        <v>570385</v>
      </c>
    </row>
    <row r="5" spans="1:6">
      <c r="A5" s="4" t="s">
        <v>279</v>
      </c>
      <c r="D5" s="5" t="n">
        <v>890000</v>
      </c>
      <c r="F5" s="5" t="n">
        <v>850000</v>
      </c>
    </row>
    <row r="6" spans="1:6">
      <c r="A6" s="4" t="s">
        <v>280</v>
      </c>
      <c r="B6" s="6" t="n">
        <v>581167</v>
      </c>
      <c r="D6" s="6" t="n">
        <v>581167</v>
      </c>
    </row>
    <row r="7" spans="1:6">
      <c r="A7" s="4" t="s">
        <v>228</v>
      </c>
    </row>
    <row r="8" spans="1:6">
      <c r="A8" s="3" t="s">
        <v>278</v>
      </c>
    </row>
    <row r="9" spans="1:6">
      <c r="A9" s="4" t="s">
        <v>281</v>
      </c>
      <c r="C9" s="4" t="s">
        <v>50</v>
      </c>
      <c r="D9" s="5" t="n">
        <v>470000</v>
      </c>
      <c r="F9" s="5" t="n">
        <v>50000</v>
      </c>
    </row>
    <row r="10" spans="1:6">
      <c r="A10" s="4" t="s">
        <v>282</v>
      </c>
      <c r="D10" s="6" t="n">
        <v>379487</v>
      </c>
    </row>
    <row r="11" spans="1:6">
      <c r="A11" s="4" t="s">
        <v>283</v>
      </c>
    </row>
    <row r="12" spans="1:6">
      <c r="A12" s="3" t="s">
        <v>278</v>
      </c>
    </row>
    <row r="13" spans="1:6">
      <c r="A13" s="4" t="s">
        <v>284</v>
      </c>
      <c r="B13" s="9" t="n">
        <v>2.34</v>
      </c>
      <c r="D13" s="9" t="n">
        <v>2.34</v>
      </c>
    </row>
    <row r="14" spans="1:6">
      <c r="A14" s="4" t="s">
        <v>285</v>
      </c>
    </row>
    <row r="15" spans="1:6">
      <c r="A15" s="3" t="s">
        <v>278</v>
      </c>
    </row>
    <row r="16" spans="1:6">
      <c r="A16" s="4" t="s">
        <v>286</v>
      </c>
      <c r="B16" s="4" t="s">
        <v>287</v>
      </c>
      <c r="D16" s="4" t="s">
        <v>287</v>
      </c>
    </row>
    <row r="17" spans="1:6">
      <c r="A17" s="4" t="s">
        <v>288</v>
      </c>
    </row>
    <row r="18" spans="1:6">
      <c r="A18" s="3" t="s">
        <v>278</v>
      </c>
    </row>
    <row r="19" spans="1:6">
      <c r="A19" s="4" t="s">
        <v>284</v>
      </c>
      <c r="B19" s="9" t="n">
        <v>50.97</v>
      </c>
      <c r="D19" s="9" t="n">
        <v>50.97</v>
      </c>
    </row>
    <row r="20" spans="1:6">
      <c r="A20" s="4" t="s">
        <v>289</v>
      </c>
    </row>
    <row r="21" spans="1:6">
      <c r="A21" s="3" t="s">
        <v>278</v>
      </c>
    </row>
    <row r="22" spans="1:6">
      <c r="A22" s="4" t="s">
        <v>284</v>
      </c>
      <c r="B22" s="5" t="n">
        <v>0</v>
      </c>
      <c r="D22" s="5" t="n">
        <v>0</v>
      </c>
    </row>
    <row r="23" spans="1:6">
      <c r="A23" s="4" t="s">
        <v>290</v>
      </c>
    </row>
    <row r="24" spans="1:6">
      <c r="A24" s="3" t="s">
        <v>278</v>
      </c>
    </row>
    <row r="25" spans="1:6">
      <c r="A25" s="4" t="s">
        <v>291</v>
      </c>
      <c r="B25" s="10" t="n">
        <v>0.982</v>
      </c>
      <c r="D25" s="10" t="n">
        <v>0.982</v>
      </c>
    </row>
    <row r="26" spans="1:6">
      <c r="A26" s="4" t="s">
        <v>292</v>
      </c>
    </row>
    <row r="27" spans="1:6">
      <c r="A27" s="3" t="s">
        <v>278</v>
      </c>
    </row>
    <row r="28" spans="1:6">
      <c r="A28" s="4" t="s">
        <v>293</v>
      </c>
      <c r="B28" s="6" t="n">
        <v>19483</v>
      </c>
      <c r="D28" s="6" t="n">
        <v>19483</v>
      </c>
    </row>
    <row r="29" spans="1:6">
      <c r="A29" s="4" t="s">
        <v>279</v>
      </c>
      <c r="B29" s="5" t="n">
        <v>25000</v>
      </c>
      <c r="D29" s="5" t="n">
        <v>25000</v>
      </c>
    </row>
    <row r="30" spans="1:6">
      <c r="A30" s="4" t="s">
        <v>294</v>
      </c>
    </row>
    <row r="31" spans="1:6">
      <c r="A31" s="3" t="s">
        <v>278</v>
      </c>
    </row>
    <row r="32" spans="1:6">
      <c r="A32" s="4" t="s">
        <v>293</v>
      </c>
      <c r="B32" s="6" t="n">
        <v>0</v>
      </c>
      <c r="D32" s="6" t="n">
        <v>38688</v>
      </c>
    </row>
    <row r="33" spans="1:6">
      <c r="A33" s="4" t="s">
        <v>279</v>
      </c>
      <c r="B33" s="5" t="n">
        <v>75000</v>
      </c>
      <c r="D33" s="5" t="n">
        <v>75000</v>
      </c>
    </row>
    <row r="34" spans="1:6">
      <c r="A34" s="4" t="s">
        <v>295</v>
      </c>
    </row>
    <row r="35" spans="1:6">
      <c r="A35" s="3" t="s">
        <v>278</v>
      </c>
    </row>
    <row r="36" spans="1:6">
      <c r="A36" s="4" t="s">
        <v>293</v>
      </c>
      <c r="B36" s="6" t="n">
        <v>146520</v>
      </c>
      <c r="D36" s="6" t="n">
        <v>146520</v>
      </c>
    </row>
    <row r="37" spans="1:6">
      <c r="A37" s="4" t="s">
        <v>279</v>
      </c>
      <c r="B37" s="5" t="n">
        <v>790000</v>
      </c>
      <c r="D37" s="5" t="n">
        <v>790000</v>
      </c>
    </row>
    <row r="38" spans="1:6">
      <c r="A38" s="4" t="s">
        <v>296</v>
      </c>
    </row>
    <row r="39" spans="1:6">
      <c r="A39" s="3" t="s">
        <v>278</v>
      </c>
    </row>
    <row r="40" spans="1:6">
      <c r="A40" s="4" t="s">
        <v>293</v>
      </c>
      <c r="C40" s="6" t="n">
        <v>380445</v>
      </c>
      <c r="E40" s="6" t="n">
        <v>380445</v>
      </c>
    </row>
    <row r="41" spans="1:6">
      <c r="A41" s="4" t="s">
        <v>279</v>
      </c>
      <c r="C41" s="5" t="n">
        <v>850000</v>
      </c>
      <c r="E41" s="5" t="n">
        <v>850000</v>
      </c>
    </row>
    <row r="42" spans="1:6">
      <c r="A42" s="4" t="s">
        <v>297</v>
      </c>
    </row>
    <row r="43" spans="1:6">
      <c r="A43" s="3" t="s">
        <v>278</v>
      </c>
    </row>
    <row r="44" spans="1:6">
      <c r="A44" s="4" t="s">
        <v>298</v>
      </c>
      <c r="B44" s="5" t="n">
        <v>6000000</v>
      </c>
      <c r="D44" s="5" t="n">
        <v>6000000</v>
      </c>
    </row>
    <row r="45" spans="1:6">
      <c r="A45" s="4" t="s">
        <v>299</v>
      </c>
      <c r="B45" s="5" t="n">
        <v>3978183</v>
      </c>
      <c r="D45" s="5" t="n">
        <v>3978183</v>
      </c>
    </row>
    <row r="46" spans="1:6">
      <c r="A46" s="4" t="s">
        <v>300</v>
      </c>
    </row>
    <row r="47" spans="1:6">
      <c r="A47" s="3" t="s">
        <v>278</v>
      </c>
    </row>
    <row r="48" spans="1:6">
      <c r="A48" s="4" t="s">
        <v>105</v>
      </c>
      <c r="B48" s="6" t="n">
        <v>253798</v>
      </c>
      <c r="C48" s="6" t="n">
        <v>380445</v>
      </c>
      <c r="D48" s="6" t="n">
        <v>22157</v>
      </c>
      <c r="E48" s="6" t="n">
        <v>114940</v>
      </c>
    </row>
    <row r="49" spans="1:6">
      <c r="A49" s="4" t="s">
        <v>301</v>
      </c>
    </row>
    <row r="50" spans="1:6">
      <c r="A50" s="3" t="s">
        <v>278</v>
      </c>
    </row>
    <row r="51" spans="1:6">
      <c r="A51" s="4" t="s">
        <v>105</v>
      </c>
      <c r="B51" s="5" t="n">
        <v>468076</v>
      </c>
      <c r="C51" s="6" t="n">
        <v>380445</v>
      </c>
      <c r="D51" s="5" t="n">
        <v>102556</v>
      </c>
      <c r="E51" s="6" t="n">
        <v>189940</v>
      </c>
    </row>
    <row r="52" spans="1:6">
      <c r="A52" s="4" t="s">
        <v>302</v>
      </c>
    </row>
    <row r="53" spans="1:6">
      <c r="A53" s="3" t="s">
        <v>278</v>
      </c>
    </row>
    <row r="54" spans="1:6">
      <c r="A54" s="4" t="s">
        <v>293</v>
      </c>
      <c r="B54" s="6" t="n">
        <v>253798</v>
      </c>
      <c r="D54" s="6" t="n">
        <v>46807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26"/>
    <col customWidth="1" max="3" min="3" width="26"/>
  </cols>
  <sheetData>
    <row r="1" spans="1:3">
      <c r="A1" s="1" t="s">
        <v>303</v>
      </c>
      <c r="B1" s="2" t="s">
        <v>1</v>
      </c>
      <c r="C1" s="2" t="s">
        <v>274</v>
      </c>
    </row>
    <row r="2" spans="1:3">
      <c r="B2" s="2" t="s">
        <v>2</v>
      </c>
      <c r="C2" s="2" t="s">
        <v>33</v>
      </c>
    </row>
    <row r="3" spans="1:3">
      <c r="A3" s="3" t="s">
        <v>190</v>
      </c>
    </row>
    <row r="4" spans="1:3">
      <c r="A4" s="4" t="s">
        <v>304</v>
      </c>
      <c r="B4" s="5" t="n">
        <v>1172707</v>
      </c>
      <c r="C4" s="5" t="n">
        <v>322707</v>
      </c>
    </row>
    <row r="5" spans="1:3">
      <c r="A5" s="4" t="s">
        <v>305</v>
      </c>
      <c r="B5" s="5" t="n">
        <v>890000</v>
      </c>
      <c r="C5" s="5" t="n">
        <v>850000</v>
      </c>
    </row>
    <row r="6" spans="1:3">
      <c r="A6" s="4" t="s">
        <v>306</v>
      </c>
      <c r="B6" s="4" t="s">
        <v>50</v>
      </c>
      <c r="C6" s="4" t="s">
        <v>50</v>
      </c>
    </row>
    <row r="7" spans="1:3">
      <c r="A7" s="4" t="s">
        <v>307</v>
      </c>
      <c r="B7" s="5" t="n">
        <v>40890</v>
      </c>
      <c r="C7" s="4" t="s">
        <v>50</v>
      </c>
    </row>
    <row r="8" spans="1:3">
      <c r="A8" s="4" t="s">
        <v>308</v>
      </c>
      <c r="B8" s="4" t="s">
        <v>50</v>
      </c>
      <c r="C8" s="4" t="s">
        <v>50</v>
      </c>
    </row>
    <row r="9" spans="1:3">
      <c r="A9" s="4" t="s">
        <v>309</v>
      </c>
      <c r="B9" s="5" t="n">
        <v>2021817</v>
      </c>
      <c r="C9" s="5" t="n">
        <v>1172707</v>
      </c>
    </row>
    <row r="10" spans="1:3">
      <c r="A10" s="4" t="s">
        <v>310</v>
      </c>
      <c r="B10" s="5" t="n">
        <v>810000</v>
      </c>
    </row>
    <row r="11" spans="1:3">
      <c r="A11" s="4" t="s">
        <v>311</v>
      </c>
      <c r="B11" s="8" t="n">
        <v>2.23</v>
      </c>
      <c r="C11" s="8" t="n">
        <v>1.29</v>
      </c>
    </row>
    <row r="12" spans="1:3">
      <c r="A12" s="4" t="s">
        <v>312</v>
      </c>
      <c r="B12" s="9" t="n">
        <v>1.07</v>
      </c>
      <c r="C12" s="9" t="n">
        <v>2.63</v>
      </c>
    </row>
    <row r="13" spans="1:3">
      <c r="A13" s="4" t="s">
        <v>313</v>
      </c>
      <c r="B13" s="4" t="s">
        <v>50</v>
      </c>
      <c r="C13" s="4" t="s">
        <v>50</v>
      </c>
    </row>
    <row r="14" spans="1:3">
      <c r="A14" s="4" t="s">
        <v>314</v>
      </c>
      <c r="B14" s="9" t="n">
        <v>3.85</v>
      </c>
      <c r="C14" s="4" t="s">
        <v>50</v>
      </c>
    </row>
    <row r="15" spans="1:3">
      <c r="A15" s="4" t="s">
        <v>315</v>
      </c>
      <c r="B15" s="4" t="s">
        <v>50</v>
      </c>
      <c r="C15" s="4" t="s">
        <v>50</v>
      </c>
    </row>
    <row r="16" spans="1:3">
      <c r="A16" s="4" t="s">
        <v>316</v>
      </c>
      <c r="B16" s="9" t="n">
        <v>1.69</v>
      </c>
      <c r="C16" s="9" t="n">
        <v>2.23</v>
      </c>
    </row>
    <row r="17" spans="1:3">
      <c r="A17" s="4" t="s">
        <v>317</v>
      </c>
      <c r="B17" s="9" t="n">
        <v>1.64</v>
      </c>
    </row>
    <row r="18" spans="1:3">
      <c r="A18" s="4" t="s">
        <v>318</v>
      </c>
      <c r="C18" s="9" t="n">
        <v>0.7</v>
      </c>
    </row>
    <row r="19" spans="1:3">
      <c r="A19" s="4" t="s">
        <v>319</v>
      </c>
      <c r="B19" s="9" t="n">
        <v>0.51</v>
      </c>
      <c r="C19" s="9" t="n">
        <v>1.24</v>
      </c>
    </row>
    <row r="20" spans="1:3">
      <c r="A20" s="4" t="s">
        <v>320</v>
      </c>
      <c r="B20" s="4" t="s">
        <v>50</v>
      </c>
      <c r="C20" s="4" t="s">
        <v>50</v>
      </c>
    </row>
    <row r="21" spans="1:3">
      <c r="A21" s="4" t="s">
        <v>321</v>
      </c>
      <c r="B21" s="9" t="n">
        <v>1.59</v>
      </c>
      <c r="C21" s="4" t="s">
        <v>50</v>
      </c>
    </row>
    <row r="22" spans="1:3">
      <c r="A22" s="4" t="s">
        <v>322</v>
      </c>
      <c r="B22" s="4" t="s">
        <v>50</v>
      </c>
      <c r="C22" s="4" t="s">
        <v>50</v>
      </c>
    </row>
    <row r="23" spans="1:3">
      <c r="A23" s="4" t="s">
        <v>323</v>
      </c>
      <c r="B23" s="8" t="n">
        <v>0.77</v>
      </c>
    </row>
    <row r="24" spans="1:3">
      <c r="A24" s="4" t="s">
        <v>324</v>
      </c>
      <c r="B24" s="4" t="s">
        <v>325</v>
      </c>
      <c r="C24" s="4" t="s">
        <v>326</v>
      </c>
    </row>
    <row r="25" spans="1:3">
      <c r="A25" s="4" t="s">
        <v>327</v>
      </c>
      <c r="B25" s="4" t="s">
        <v>328</v>
      </c>
      <c r="C25" s="4" t="s">
        <v>329</v>
      </c>
    </row>
    <row r="26" spans="1:3">
      <c r="A26" s="4" t="s">
        <v>330</v>
      </c>
      <c r="B26" s="4" t="s">
        <v>331</v>
      </c>
    </row>
    <row r="27" spans="1:3">
      <c r="A27" s="4" t="s">
        <v>332</v>
      </c>
      <c r="B27" s="4" t="s">
        <v>333</v>
      </c>
      <c r="C27" s="4" t="s">
        <v>325</v>
      </c>
    </row>
    <row r="28" spans="1:3">
      <c r="A28" s="4" t="s">
        <v>334</v>
      </c>
      <c r="B28"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336</v>
      </c>
      <c r="B1" s="2" t="s">
        <v>78</v>
      </c>
      <c r="C1" s="2" t="s">
        <v>1</v>
      </c>
      <c r="D1" s="2" t="s">
        <v>274</v>
      </c>
    </row>
    <row r="2" spans="1:4">
      <c r="B2" s="2" t="s">
        <v>79</v>
      </c>
      <c r="C2" s="2" t="s">
        <v>2</v>
      </c>
      <c r="D2" s="2" t="s">
        <v>33</v>
      </c>
    </row>
    <row r="3" spans="1:4">
      <c r="A3" s="3" t="s">
        <v>278</v>
      </c>
    </row>
    <row r="4" spans="1:4">
      <c r="A4" s="4" t="s">
        <v>337</v>
      </c>
      <c r="C4" s="5" t="n">
        <v>483535</v>
      </c>
      <c r="D4" s="5" t="n">
        <v>706262</v>
      </c>
    </row>
    <row r="5" spans="1:4">
      <c r="A5" s="4" t="s">
        <v>338</v>
      </c>
      <c r="B5" s="4" t="s">
        <v>50</v>
      </c>
      <c r="C5" s="5" t="n">
        <v>470000</v>
      </c>
      <c r="D5" s="5" t="n">
        <v>50000</v>
      </c>
    </row>
    <row r="6" spans="1:4">
      <c r="A6" s="4" t="s">
        <v>339</v>
      </c>
      <c r="C6" s="4" t="s">
        <v>50</v>
      </c>
      <c r="D6" s="4" t="s">
        <v>50</v>
      </c>
    </row>
    <row r="7" spans="1:4">
      <c r="A7" s="4" t="s">
        <v>340</v>
      </c>
      <c r="C7" s="4" t="s">
        <v>50</v>
      </c>
      <c r="D7" s="4" t="s">
        <v>50</v>
      </c>
    </row>
    <row r="8" spans="1:4">
      <c r="A8" s="4" t="s">
        <v>341</v>
      </c>
      <c r="C8" s="4" t="s">
        <v>50</v>
      </c>
      <c r="D8" s="5" t="n">
        <v>272727</v>
      </c>
    </row>
    <row r="9" spans="1:4">
      <c r="A9" s="4" t="s">
        <v>342</v>
      </c>
      <c r="C9" s="5" t="n">
        <v>953535</v>
      </c>
      <c r="D9" s="5" t="n">
        <v>483535</v>
      </c>
    </row>
    <row r="10" spans="1:4">
      <c r="A10" s="4" t="s">
        <v>343</v>
      </c>
      <c r="C10" s="8" t="n">
        <v>4.92</v>
      </c>
      <c r="D10" s="8" t="n">
        <v>3.27</v>
      </c>
    </row>
    <row r="11" spans="1:4">
      <c r="A11" s="4" t="s">
        <v>344</v>
      </c>
      <c r="C11" s="9" t="n">
        <v>0.48</v>
      </c>
      <c r="D11" s="5" t="n">
        <v>2</v>
      </c>
    </row>
    <row r="12" spans="1:4">
      <c r="A12" s="4" t="s">
        <v>345</v>
      </c>
      <c r="C12" s="4" t="s">
        <v>50</v>
      </c>
      <c r="D12" s="4" t="s">
        <v>50</v>
      </c>
    </row>
    <row r="13" spans="1:4">
      <c r="A13" s="4" t="s">
        <v>346</v>
      </c>
      <c r="C13" s="4" t="s">
        <v>50</v>
      </c>
      <c r="D13" s="4" t="s">
        <v>50</v>
      </c>
    </row>
    <row r="14" spans="1:4">
      <c r="A14" s="4" t="s">
        <v>347</v>
      </c>
      <c r="C14" s="4" t="s">
        <v>50</v>
      </c>
      <c r="D14" s="9" t="n">
        <v>0.64</v>
      </c>
    </row>
    <row r="15" spans="1:4">
      <c r="A15" s="4" t="s">
        <v>348</v>
      </c>
      <c r="C15" s="9" t="n">
        <v>2.73</v>
      </c>
      <c r="D15" s="9" t="n">
        <v>4.92</v>
      </c>
    </row>
    <row r="16" spans="1:4">
      <c r="A16" s="4" t="s">
        <v>349</v>
      </c>
      <c r="C16" s="9" t="n">
        <v>1.99</v>
      </c>
      <c r="D16" s="9" t="n">
        <v>1.48</v>
      </c>
    </row>
    <row r="17" spans="1:4">
      <c r="A17" s="4" t="s">
        <v>350</v>
      </c>
      <c r="C17" s="9" t="n">
        <v>0.08</v>
      </c>
      <c r="D17" s="9" t="n">
        <v>1.22</v>
      </c>
    </row>
    <row r="18" spans="1:4">
      <c r="A18" s="4" t="s">
        <v>351</v>
      </c>
      <c r="C18" s="4" t="s">
        <v>50</v>
      </c>
      <c r="D18" s="4" t="s">
        <v>50</v>
      </c>
    </row>
    <row r="19" spans="1:4">
      <c r="A19" s="4" t="s">
        <v>352</v>
      </c>
      <c r="C19" s="4" t="s">
        <v>50</v>
      </c>
      <c r="D19" s="4" t="s">
        <v>50</v>
      </c>
    </row>
    <row r="20" spans="1:4">
      <c r="A20" s="4" t="s">
        <v>353</v>
      </c>
      <c r="C20" s="4" t="s">
        <v>50</v>
      </c>
      <c r="D20" s="9" t="n">
        <v>0.54</v>
      </c>
    </row>
    <row r="21" spans="1:4">
      <c r="A21" s="4" t="s">
        <v>354</v>
      </c>
      <c r="C21" s="8" t="n">
        <v>1.05</v>
      </c>
      <c r="D21" s="8" t="n">
        <v>1.99</v>
      </c>
    </row>
    <row r="22" spans="1:4">
      <c r="A22" s="4" t="s">
        <v>355</v>
      </c>
      <c r="C22" s="4" t="s">
        <v>356</v>
      </c>
      <c r="D22" s="4" t="s">
        <v>357</v>
      </c>
    </row>
    <row r="23" spans="1:4">
      <c r="A23" s="4" t="s">
        <v>358</v>
      </c>
      <c r="C23" s="4" t="s">
        <v>359</v>
      </c>
      <c r="D23" s="4" t="s">
        <v>287</v>
      </c>
    </row>
    <row r="24" spans="1:4">
      <c r="A24" s="4" t="s">
        <v>360</v>
      </c>
      <c r="D24" s="4" t="s">
        <v>361</v>
      </c>
    </row>
    <row r="25" spans="1:4">
      <c r="A25" s="4" t="s">
        <v>362</v>
      </c>
      <c r="C25" s="4" t="s">
        <v>363</v>
      </c>
      <c r="D25" s="4" t="s">
        <v>3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364</v>
      </c>
      <c r="B1" s="2" t="s">
        <v>1</v>
      </c>
    </row>
    <row r="2" spans="1:2">
      <c r="B2" s="2" t="s">
        <v>365</v>
      </c>
    </row>
    <row r="3" spans="1:2">
      <c r="A3" s="4" t="s">
        <v>366</v>
      </c>
    </row>
    <row r="4" spans="1:2">
      <c r="A4" s="3" t="s">
        <v>367</v>
      </c>
    </row>
    <row r="5" spans="1:2">
      <c r="A5" s="4" t="s">
        <v>368</v>
      </c>
      <c r="B5" s="8" t="n">
        <v>0.01</v>
      </c>
    </row>
    <row r="6" spans="1:2">
      <c r="A6" s="4" t="s">
        <v>369</v>
      </c>
      <c r="B6" s="8" t="n">
        <v>1.1</v>
      </c>
    </row>
    <row r="7" spans="1:2">
      <c r="A7" s="4" t="s">
        <v>370</v>
      </c>
      <c r="B7" s="5" t="n">
        <v>1511372</v>
      </c>
    </row>
    <row r="8" spans="1:2">
      <c r="A8" s="4" t="s">
        <v>371</v>
      </c>
      <c r="B8" s="4" t="s">
        <v>372</v>
      </c>
    </row>
    <row r="9" spans="1:2">
      <c r="A9" s="4" t="s">
        <v>373</v>
      </c>
      <c r="B9" s="8" t="n">
        <v>0.73</v>
      </c>
    </row>
    <row r="10" spans="1:2">
      <c r="A10" s="4" t="s">
        <v>374</v>
      </c>
      <c r="B10" s="5" t="n">
        <v>984705</v>
      </c>
    </row>
    <row r="11" spans="1:2">
      <c r="A11" s="4" t="s">
        <v>375</v>
      </c>
      <c r="B11" s="8" t="n">
        <v>0.53</v>
      </c>
    </row>
    <row r="12" spans="1:2">
      <c r="A12" s="4" t="s">
        <v>376</v>
      </c>
    </row>
    <row r="13" spans="1:2">
      <c r="A13" s="3" t="s">
        <v>367</v>
      </c>
    </row>
    <row r="14" spans="1:2">
      <c r="A14" s="4" t="s">
        <v>368</v>
      </c>
      <c r="B14" s="5" t="n">
        <v>2</v>
      </c>
    </row>
    <row r="15" spans="1:2">
      <c r="A15" s="4" t="s">
        <v>369</v>
      </c>
      <c r="B15" s="8" t="n">
        <v>3.85</v>
      </c>
    </row>
    <row r="16" spans="1:2">
      <c r="A16" s="4" t="s">
        <v>370</v>
      </c>
      <c r="B16" s="5" t="n">
        <v>1055445</v>
      </c>
    </row>
    <row r="17" spans="1:2">
      <c r="A17" s="4" t="s">
        <v>371</v>
      </c>
      <c r="B17" s="4" t="s">
        <v>377</v>
      </c>
    </row>
    <row r="18" spans="1:2">
      <c r="A18" s="4" t="s">
        <v>373</v>
      </c>
      <c r="B18" s="8" t="n">
        <v>2.54</v>
      </c>
    </row>
    <row r="19" spans="1:2">
      <c r="A19" s="4" t="s">
        <v>374</v>
      </c>
      <c r="B19" s="5" t="n">
        <v>772112</v>
      </c>
    </row>
    <row r="20" spans="1:2">
      <c r="A20" s="4" t="s">
        <v>375</v>
      </c>
      <c r="B20" s="8" t="n">
        <v>2.51</v>
      </c>
    </row>
    <row r="21" spans="1:2">
      <c r="A21" s="4" t="s">
        <v>378</v>
      </c>
    </row>
    <row r="22" spans="1:2">
      <c r="A22" s="3" t="s">
        <v>367</v>
      </c>
    </row>
    <row r="23" spans="1:2">
      <c r="A23" s="4" t="s">
        <v>368</v>
      </c>
      <c r="B23" s="9" t="n">
        <v>5.1</v>
      </c>
    </row>
    <row r="24" spans="1:2">
      <c r="A24" s="4" t="s">
        <v>369</v>
      </c>
      <c r="B24" s="8" t="n">
        <v>7.2</v>
      </c>
    </row>
    <row r="25" spans="1:2">
      <c r="A25" s="4" t="s">
        <v>370</v>
      </c>
      <c r="B25" s="5" t="n">
        <v>408535</v>
      </c>
    </row>
    <row r="26" spans="1:2">
      <c r="A26" s="4" t="s">
        <v>371</v>
      </c>
      <c r="B26" s="4" t="s">
        <v>379</v>
      </c>
    </row>
    <row r="27" spans="1:2">
      <c r="A27" s="4" t="s">
        <v>373</v>
      </c>
      <c r="B27" s="8" t="n">
        <v>5.46</v>
      </c>
    </row>
    <row r="28" spans="1:2">
      <c r="A28" s="4" t="s">
        <v>374</v>
      </c>
      <c r="B28" s="5" t="n">
        <v>408535</v>
      </c>
    </row>
    <row r="29" spans="1:2">
      <c r="A29" s="4" t="s">
        <v>375</v>
      </c>
      <c r="B29" s="8" t="n">
        <v>5.46</v>
      </c>
    </row>
    <row r="30" spans="1:2">
      <c r="A30" s="4" t="s">
        <v>380</v>
      </c>
    </row>
    <row r="31" spans="1:2">
      <c r="A31" s="3" t="s">
        <v>367</v>
      </c>
    </row>
    <row r="32" spans="1:2">
      <c r="A32" s="4" t="s">
        <v>368</v>
      </c>
      <c r="B32" s="9" t="n">
        <v>0.01</v>
      </c>
    </row>
    <row r="33" spans="1:2">
      <c r="A33" s="4" t="s">
        <v>369</v>
      </c>
      <c r="B33" s="8" t="n">
        <v>7.2</v>
      </c>
    </row>
    <row r="34" spans="1:2">
      <c r="A34" s="4" t="s">
        <v>370</v>
      </c>
      <c r="B34" s="5" t="n">
        <v>2975352</v>
      </c>
    </row>
    <row r="35" spans="1:2">
      <c r="A35" s="4" t="s">
        <v>371</v>
      </c>
      <c r="B35" s="4" t="s">
        <v>381</v>
      </c>
    </row>
    <row r="36" spans="1:2">
      <c r="A36" s="4" t="s">
        <v>373</v>
      </c>
      <c r="B36" s="8" t="n">
        <v>2.02</v>
      </c>
    </row>
    <row r="37" spans="1:2">
      <c r="A37" s="4" t="s">
        <v>374</v>
      </c>
      <c r="B37" s="5" t="n">
        <v>2165352</v>
      </c>
    </row>
    <row r="38" spans="1:2">
      <c r="A38" s="4" t="s">
        <v>375</v>
      </c>
      <c r="B38" s="8" t="n">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278</v>
      </c>
    </row>
    <row r="3" spans="1:2">
      <c r="A3" s="4" t="s">
        <v>139</v>
      </c>
      <c r="B3" s="6" t="n">
        <v>581167</v>
      </c>
    </row>
    <row r="4" spans="1:2">
      <c r="A4" s="4" t="s">
        <v>384</v>
      </c>
    </row>
    <row r="5" spans="1:2">
      <c r="A5" s="3" t="s">
        <v>278</v>
      </c>
    </row>
    <row r="6" spans="1:2">
      <c r="A6" s="4" t="s">
        <v>139</v>
      </c>
      <c r="B6" s="5" t="n">
        <v>121607</v>
      </c>
    </row>
    <row r="7" spans="1:2">
      <c r="A7" s="4" t="s">
        <v>385</v>
      </c>
    </row>
    <row r="8" spans="1:2">
      <c r="A8" s="3" t="s">
        <v>278</v>
      </c>
    </row>
    <row r="9" spans="1:2">
      <c r="A9" s="4" t="s">
        <v>139</v>
      </c>
      <c r="B9" s="5" t="n">
        <v>369379</v>
      </c>
    </row>
    <row r="10" spans="1:2">
      <c r="A10" s="4" t="s">
        <v>386</v>
      </c>
    </row>
    <row r="11" spans="1:2">
      <c r="A11" s="3" t="s">
        <v>278</v>
      </c>
    </row>
    <row r="12" spans="1:2">
      <c r="A12" s="4" t="s">
        <v>139</v>
      </c>
      <c r="B12" s="6" t="n">
        <v>901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7</v>
      </c>
      <c r="B1" s="2" t="s">
        <v>388</v>
      </c>
      <c r="C1" s="2" t="s">
        <v>2</v>
      </c>
    </row>
    <row r="2" spans="1:3">
      <c r="A2" s="3" t="s">
        <v>389</v>
      </c>
    </row>
    <row r="3" spans="1:3">
      <c r="A3" s="4" t="s">
        <v>390</v>
      </c>
      <c r="C3" s="6" t="n">
        <v>290000</v>
      </c>
    </row>
    <row r="4" spans="1:3">
      <c r="A4" s="4" t="s">
        <v>391</v>
      </c>
    </row>
    <row r="5" spans="1:3">
      <c r="A5" s="3" t="s">
        <v>389</v>
      </c>
    </row>
    <row r="6" spans="1:3">
      <c r="A6" s="4" t="s">
        <v>392</v>
      </c>
      <c r="B6" s="6" t="n">
        <v>700000</v>
      </c>
    </row>
    <row r="7" spans="1:3">
      <c r="A7" s="4" t="s">
        <v>393</v>
      </c>
      <c r="B7" s="6" t="n">
        <v>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v>
      </c>
      <c r="B1" s="2" t="s">
        <v>2</v>
      </c>
      <c r="C1" s="2" t="s">
        <v>33</v>
      </c>
    </row>
    <row r="2" spans="1:3">
      <c r="A2" s="3" t="s">
        <v>66</v>
      </c>
    </row>
    <row r="3" spans="1:3">
      <c r="A3" s="4" t="s">
        <v>67</v>
      </c>
      <c r="B3" s="6" t="n">
        <v>0</v>
      </c>
      <c r="C3" s="6" t="n">
        <v>91428</v>
      </c>
    </row>
    <row r="4" spans="1:3">
      <c r="A4" s="4" t="s">
        <v>68</v>
      </c>
      <c r="B4" s="7" t="n">
        <v>0.001</v>
      </c>
      <c r="C4" s="7" t="n">
        <v>0.001</v>
      </c>
    </row>
    <row r="5" spans="1:3">
      <c r="A5" s="4" t="s">
        <v>69</v>
      </c>
      <c r="B5" s="5" t="n">
        <v>5000000</v>
      </c>
      <c r="C5" s="5" t="n">
        <v>5000000</v>
      </c>
    </row>
    <row r="6" spans="1:3">
      <c r="A6" s="4" t="s">
        <v>70</v>
      </c>
      <c r="B6" s="5" t="n">
        <v>25600</v>
      </c>
      <c r="C6" s="4" t="s">
        <v>50</v>
      </c>
    </row>
    <row r="7" spans="1:3">
      <c r="A7" s="4" t="s">
        <v>71</v>
      </c>
      <c r="B7" s="5" t="n">
        <v>25600</v>
      </c>
      <c r="C7" s="4" t="s">
        <v>50</v>
      </c>
    </row>
    <row r="8" spans="1:3">
      <c r="A8" s="4" t="s">
        <v>72</v>
      </c>
      <c r="B8" s="4" t="s">
        <v>73</v>
      </c>
      <c r="C8" s="4" t="s">
        <v>73</v>
      </c>
    </row>
    <row r="9" spans="1:3">
      <c r="A9" s="4" t="s">
        <v>74</v>
      </c>
      <c r="B9" s="5" t="n">
        <v>100000000</v>
      </c>
      <c r="C9" s="5" t="n">
        <v>100000000</v>
      </c>
    </row>
    <row r="10" spans="1:3">
      <c r="A10" s="4" t="s">
        <v>75</v>
      </c>
      <c r="B10" s="5" t="n">
        <v>17336922</v>
      </c>
      <c r="C10" s="5" t="n">
        <v>12923383</v>
      </c>
    </row>
    <row r="11" spans="1:3">
      <c r="A11" s="4" t="s">
        <v>76</v>
      </c>
      <c r="B11" s="5" t="n">
        <v>17336922</v>
      </c>
      <c r="C11" s="5" t="n">
        <v>12923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8"/>
    <col customWidth="1" max="2" min="2" width="22"/>
    <col customWidth="1" max="3" min="3" width="21"/>
    <col customWidth="1" max="4" min="4" width="22"/>
    <col customWidth="1" max="5" min="5" width="21"/>
  </cols>
  <sheetData>
    <row r="1" spans="1:5">
      <c r="A1" s="1" t="s">
        <v>394</v>
      </c>
      <c r="B1" s="2" t="s">
        <v>78</v>
      </c>
      <c r="D1" s="2" t="s">
        <v>1</v>
      </c>
    </row>
    <row r="2" spans="1:5">
      <c r="B2" s="2" t="s">
        <v>395</v>
      </c>
      <c r="C2" s="2" t="s">
        <v>396</v>
      </c>
      <c r="D2" s="2" t="s">
        <v>395</v>
      </c>
      <c r="E2" s="2" t="s">
        <v>396</v>
      </c>
    </row>
    <row r="3" spans="1:5">
      <c r="A3" s="3" t="s">
        <v>196</v>
      </c>
    </row>
    <row r="4" spans="1:5">
      <c r="A4" s="4" t="s">
        <v>397</v>
      </c>
      <c r="B4" s="5" t="n">
        <v>10273</v>
      </c>
      <c r="D4" s="5" t="n">
        <v>10273</v>
      </c>
    </row>
    <row r="5" spans="1:5">
      <c r="A5" s="4" t="s">
        <v>398</v>
      </c>
      <c r="D5" s="6" t="n">
        <v>14086</v>
      </c>
    </row>
    <row r="6" spans="1:5">
      <c r="A6" s="4" t="s">
        <v>399</v>
      </c>
      <c r="D6" s="4" t="s">
        <v>400</v>
      </c>
    </row>
    <row r="7" spans="1:5">
      <c r="A7" s="4" t="s">
        <v>401</v>
      </c>
      <c r="B7" s="6" t="n">
        <v>42259</v>
      </c>
      <c r="C7" s="6" t="n">
        <v>46540</v>
      </c>
      <c r="D7" s="6" t="n">
        <v>132879</v>
      </c>
      <c r="E7" s="6" t="n">
        <v>12216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402</v>
      </c>
      <c r="B1" s="2" t="s">
        <v>383</v>
      </c>
    </row>
    <row r="2" spans="1:2">
      <c r="A2" s="3" t="s">
        <v>196</v>
      </c>
    </row>
    <row r="3" spans="1:2">
      <c r="A3" s="4" t="s">
        <v>31</v>
      </c>
      <c r="B3" s="6" t="n">
        <v>42258</v>
      </c>
    </row>
    <row r="4" spans="1:2">
      <c r="A4" s="4" t="s">
        <v>403</v>
      </c>
      <c r="B4" s="5" t="n">
        <v>14086</v>
      </c>
    </row>
    <row r="5" spans="1:2">
      <c r="A5" s="4" t="s">
        <v>139</v>
      </c>
      <c r="B5" s="6" t="n">
        <v>563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4</v>
      </c>
      <c r="B1" s="2" t="s">
        <v>405</v>
      </c>
      <c r="C1" s="2" t="s">
        <v>235</v>
      </c>
    </row>
    <row r="2" spans="1:3">
      <c r="A2" s="3" t="s">
        <v>406</v>
      </c>
    </row>
    <row r="3" spans="1:3">
      <c r="A3" s="4" t="s">
        <v>240</v>
      </c>
      <c r="C3" s="6" t="n">
        <v>4903238</v>
      </c>
    </row>
    <row r="4" spans="1:3">
      <c r="A4" s="4" t="s">
        <v>407</v>
      </c>
    </row>
    <row r="5" spans="1:3">
      <c r="A5" s="3" t="s">
        <v>406</v>
      </c>
    </row>
    <row r="6" spans="1:3">
      <c r="A6" s="4" t="s">
        <v>251</v>
      </c>
      <c r="B6" s="5" t="n">
        <v>3000</v>
      </c>
    </row>
    <row r="7" spans="1:3">
      <c r="A7" s="4" t="s">
        <v>240</v>
      </c>
      <c r="B7" s="6" t="n">
        <v>31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41434</v>
      </c>
      <c r="C4" s="6" t="n">
        <v>9696</v>
      </c>
      <c r="D4" s="6" t="n">
        <v>106408</v>
      </c>
      <c r="E4" s="6" t="n">
        <v>29088</v>
      </c>
    </row>
    <row r="5" spans="1:5">
      <c r="A5" s="4" t="s">
        <v>82</v>
      </c>
      <c r="B5" s="5" t="n">
        <v>20365</v>
      </c>
      <c r="C5" s="4" t="s">
        <v>50</v>
      </c>
      <c r="D5" s="5" t="n">
        <v>59626</v>
      </c>
      <c r="E5" s="4" t="s">
        <v>50</v>
      </c>
    </row>
    <row r="6" spans="1:5">
      <c r="A6" s="4" t="s">
        <v>83</v>
      </c>
      <c r="B6" s="5" t="n">
        <v>21069</v>
      </c>
      <c r="C6" s="5" t="n">
        <v>9696</v>
      </c>
      <c r="D6" s="5" t="n">
        <v>46782</v>
      </c>
      <c r="E6" s="5" t="n">
        <v>29088</v>
      </c>
    </row>
    <row r="7" spans="1:5">
      <c r="A7" s="3" t="s">
        <v>84</v>
      </c>
    </row>
    <row r="8" spans="1:5">
      <c r="A8" s="4" t="s">
        <v>85</v>
      </c>
      <c r="B8" s="5" t="n">
        <v>262360</v>
      </c>
      <c r="C8" s="5" t="n">
        <v>180257</v>
      </c>
      <c r="D8" s="5" t="n">
        <v>770539</v>
      </c>
      <c r="E8" s="5" t="n">
        <v>419410</v>
      </c>
    </row>
    <row r="9" spans="1:5">
      <c r="A9" s="4" t="s">
        <v>86</v>
      </c>
      <c r="B9" s="5" t="n">
        <v>1060763</v>
      </c>
      <c r="C9" s="5" t="n">
        <v>1150170</v>
      </c>
      <c r="D9" s="5" t="n">
        <v>2508895</v>
      </c>
      <c r="E9" s="5" t="n">
        <v>2880884</v>
      </c>
    </row>
    <row r="10" spans="1:5">
      <c r="A10" s="4" t="s">
        <v>87</v>
      </c>
      <c r="B10" s="5" t="n">
        <v>331027</v>
      </c>
      <c r="C10" s="5" t="n">
        <v>330422</v>
      </c>
      <c r="D10" s="5" t="n">
        <v>990923</v>
      </c>
      <c r="E10" s="5" t="n">
        <v>985726</v>
      </c>
    </row>
    <row r="11" spans="1:5">
      <c r="A11" s="4" t="s">
        <v>88</v>
      </c>
      <c r="B11" s="5" t="n">
        <v>17006</v>
      </c>
      <c r="C11" s="5" t="n">
        <v>12616</v>
      </c>
      <c r="D11" s="5" t="n">
        <v>46768</v>
      </c>
      <c r="E11" s="5" t="n">
        <v>37634</v>
      </c>
    </row>
    <row r="12" spans="1:5">
      <c r="A12" s="4" t="s">
        <v>89</v>
      </c>
      <c r="B12" s="5" t="n">
        <v>1671156</v>
      </c>
      <c r="C12" s="5" t="n">
        <v>1673465</v>
      </c>
      <c r="D12" s="5" t="n">
        <v>4317125</v>
      </c>
      <c r="E12" s="5" t="n">
        <v>4323654</v>
      </c>
    </row>
    <row r="13" spans="1:5">
      <c r="A13" s="4" t="s">
        <v>90</v>
      </c>
      <c r="B13" s="5" t="n">
        <v>-1650087</v>
      </c>
      <c r="C13" s="5" t="n">
        <v>-1663769</v>
      </c>
      <c r="D13" s="5" t="n">
        <v>-4270343</v>
      </c>
      <c r="E13" s="5" t="n">
        <v>-4294566</v>
      </c>
    </row>
    <row r="14" spans="1:5">
      <c r="A14" s="3" t="s">
        <v>91</v>
      </c>
    </row>
    <row r="15" spans="1:5">
      <c r="A15" s="4" t="s">
        <v>92</v>
      </c>
      <c r="B15" s="5" t="n">
        <v>12207</v>
      </c>
      <c r="C15" s="5" t="n">
        <v>3520</v>
      </c>
      <c r="D15" s="5" t="n">
        <v>32255</v>
      </c>
      <c r="E15" s="5" t="n">
        <v>17361</v>
      </c>
    </row>
    <row r="16" spans="1:5">
      <c r="A16" s="4" t="s">
        <v>93</v>
      </c>
      <c r="B16" s="5" t="n">
        <v>-10</v>
      </c>
      <c r="C16" s="5" t="n">
        <v>-48857</v>
      </c>
      <c r="D16" s="5" t="n">
        <v>-106437</v>
      </c>
      <c r="E16" s="5" t="n">
        <v>-48857</v>
      </c>
    </row>
    <row r="17" spans="1:5">
      <c r="A17" s="4" t="s">
        <v>94</v>
      </c>
      <c r="B17" s="4" t="s">
        <v>50</v>
      </c>
      <c r="C17" s="4" t="s">
        <v>50</v>
      </c>
      <c r="D17" s="5" t="n">
        <v>850</v>
      </c>
      <c r="E17" s="4" t="s">
        <v>50</v>
      </c>
    </row>
    <row r="18" spans="1:5">
      <c r="A18" s="4" t="s">
        <v>95</v>
      </c>
      <c r="B18" s="5" t="n">
        <v>-109876</v>
      </c>
      <c r="C18" s="5" t="n">
        <v>67961</v>
      </c>
      <c r="D18" s="5" t="n">
        <v>-116876</v>
      </c>
      <c r="E18" s="5" t="n">
        <v>2507</v>
      </c>
    </row>
    <row r="19" spans="1:5">
      <c r="A19" s="4" t="s">
        <v>96</v>
      </c>
      <c r="B19" s="5" t="n">
        <v>-97679</v>
      </c>
      <c r="C19" s="5" t="n">
        <v>22624</v>
      </c>
      <c r="D19" s="5" t="n">
        <v>-190208</v>
      </c>
      <c r="E19" s="5" t="n">
        <v>-28989</v>
      </c>
    </row>
    <row r="20" spans="1:5">
      <c r="A20" s="4" t="s">
        <v>97</v>
      </c>
      <c r="B20" s="5" t="n">
        <v>-1747766</v>
      </c>
      <c r="C20" s="5" t="n">
        <v>-1641145</v>
      </c>
      <c r="D20" s="5" t="n">
        <v>-4460551</v>
      </c>
      <c r="E20" s="5" t="n">
        <v>-4323555</v>
      </c>
    </row>
    <row r="21" spans="1:5">
      <c r="A21" s="4" t="s">
        <v>98</v>
      </c>
      <c r="B21" s="4" t="s">
        <v>50</v>
      </c>
      <c r="C21" s="4" t="s">
        <v>50</v>
      </c>
      <c r="D21" s="4" t="s">
        <v>50</v>
      </c>
      <c r="E21" s="4" t="s">
        <v>50</v>
      </c>
    </row>
    <row r="22" spans="1:5">
      <c r="A22" s="4" t="s">
        <v>99</v>
      </c>
      <c r="B22" s="6" t="n">
        <v>-1747766</v>
      </c>
      <c r="C22" s="6" t="n">
        <v>-1641145</v>
      </c>
      <c r="D22" s="6" t="n">
        <v>-4460551</v>
      </c>
      <c r="E22" s="6" t="n">
        <v>-4323555</v>
      </c>
    </row>
    <row r="23" spans="1:5">
      <c r="A23" s="4" t="s">
        <v>100</v>
      </c>
      <c r="B23" s="8" t="n">
        <v>-0.1</v>
      </c>
      <c r="C23" s="8" t="n">
        <v>-0.13</v>
      </c>
      <c r="D23" s="8" t="n">
        <v>-0.27</v>
      </c>
      <c r="E23" s="8" t="n">
        <v>-0.35</v>
      </c>
    </row>
    <row r="24" spans="1:5">
      <c r="A24" s="4" t="s">
        <v>101</v>
      </c>
      <c r="B24" s="5" t="n">
        <v>17328787</v>
      </c>
      <c r="C24" s="5" t="n">
        <v>12326316</v>
      </c>
      <c r="D24" s="5" t="n">
        <v>16809085</v>
      </c>
      <c r="E24" s="5" t="n">
        <v>123414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79</v>
      </c>
    </row>
    <row r="3" spans="1:3">
      <c r="A3" s="3" t="s">
        <v>103</v>
      </c>
    </row>
    <row r="4" spans="1:3">
      <c r="A4" s="4" t="s">
        <v>99</v>
      </c>
      <c r="B4" s="6" t="n">
        <v>-4460551</v>
      </c>
      <c r="C4" s="6" t="n">
        <v>-4323555</v>
      </c>
    </row>
    <row r="5" spans="1:3">
      <c r="A5" s="3" t="s">
        <v>104</v>
      </c>
    </row>
    <row r="6" spans="1:3">
      <c r="A6" s="4" t="s">
        <v>88</v>
      </c>
      <c r="B6" s="5" t="n">
        <v>46768</v>
      </c>
      <c r="C6" s="5" t="n">
        <v>37634</v>
      </c>
    </row>
    <row r="7" spans="1:3">
      <c r="A7" s="4" t="s">
        <v>105</v>
      </c>
      <c r="B7" s="5" t="n">
        <v>570632</v>
      </c>
      <c r="C7" s="5" t="n">
        <v>570385</v>
      </c>
    </row>
    <row r="8" spans="1:3">
      <c r="A8" s="4" t="s">
        <v>106</v>
      </c>
      <c r="B8" s="5" t="n">
        <v>91428</v>
      </c>
      <c r="C8" s="4" t="s">
        <v>50</v>
      </c>
    </row>
    <row r="9" spans="1:3">
      <c r="A9" s="4" t="s">
        <v>94</v>
      </c>
      <c r="B9" s="5" t="n">
        <v>-850</v>
      </c>
      <c r="C9" s="4" t="s">
        <v>50</v>
      </c>
    </row>
    <row r="10" spans="1:3">
      <c r="A10" s="4" t="s">
        <v>107</v>
      </c>
      <c r="B10" s="5" t="n">
        <v>116876</v>
      </c>
      <c r="C10" s="5" t="n">
        <v>-2507</v>
      </c>
    </row>
    <row r="11" spans="1:3">
      <c r="A11" s="3" t="s">
        <v>108</v>
      </c>
    </row>
    <row r="12" spans="1:3">
      <c r="A12" s="4" t="s">
        <v>109</v>
      </c>
      <c r="B12" s="5" t="n">
        <v>-39433</v>
      </c>
      <c r="C12" s="4" t="s">
        <v>50</v>
      </c>
    </row>
    <row r="13" spans="1:3">
      <c r="A13" s="4" t="s">
        <v>110</v>
      </c>
      <c r="B13" s="5" t="n">
        <v>4386</v>
      </c>
      <c r="C13" s="5" t="n">
        <v>-29088</v>
      </c>
    </row>
    <row r="14" spans="1:3">
      <c r="A14" s="4" t="s">
        <v>111</v>
      </c>
      <c r="B14" s="5" t="n">
        <v>-12993</v>
      </c>
      <c r="C14" s="5" t="n">
        <v>694036</v>
      </c>
    </row>
    <row r="15" spans="1:3">
      <c r="A15" s="4" t="s">
        <v>112</v>
      </c>
      <c r="B15" s="5" t="n">
        <v>800</v>
      </c>
      <c r="C15" s="4" t="s">
        <v>50</v>
      </c>
    </row>
    <row r="16" spans="1:3">
      <c r="A16" s="4" t="s">
        <v>113</v>
      </c>
      <c r="B16" s="5" t="n">
        <v>-229913</v>
      </c>
      <c r="C16" s="5" t="n">
        <v>-66306</v>
      </c>
    </row>
    <row r="17" spans="1:3">
      <c r="A17" s="4" t="s">
        <v>114</v>
      </c>
      <c r="B17" s="5" t="n">
        <v>-3912850</v>
      </c>
      <c r="C17" s="5" t="n">
        <v>-3119401</v>
      </c>
    </row>
    <row r="18" spans="1:3">
      <c r="A18" s="3" t="s">
        <v>115</v>
      </c>
    </row>
    <row r="19" spans="1:3">
      <c r="A19" s="4" t="s">
        <v>116</v>
      </c>
      <c r="B19" s="5" t="n">
        <v>-77026</v>
      </c>
      <c r="C19" s="5" t="n">
        <v>-2500</v>
      </c>
    </row>
    <row r="20" spans="1:3">
      <c r="A20" s="4" t="s">
        <v>42</v>
      </c>
      <c r="B20" s="5" t="n">
        <v>-319440</v>
      </c>
      <c r="C20" s="5" t="n">
        <v>-135000</v>
      </c>
    </row>
    <row r="21" spans="1:3">
      <c r="A21" s="4" t="s">
        <v>117</v>
      </c>
      <c r="B21" s="5" t="n">
        <v>-396466</v>
      </c>
      <c r="C21" s="5" t="n">
        <v>-137500</v>
      </c>
    </row>
    <row r="22" spans="1:3">
      <c r="A22" s="3" t="s">
        <v>118</v>
      </c>
    </row>
    <row r="23" spans="1:3">
      <c r="A23" s="4" t="s">
        <v>119</v>
      </c>
      <c r="B23" s="5" t="n">
        <v>5496002</v>
      </c>
      <c r="C23" s="5" t="n">
        <v>30000</v>
      </c>
    </row>
    <row r="24" spans="1:3">
      <c r="A24" s="4" t="s">
        <v>120</v>
      </c>
      <c r="B24" s="5" t="n">
        <v>1000000</v>
      </c>
      <c r="C24" s="4" t="s">
        <v>50</v>
      </c>
    </row>
    <row r="25" spans="1:3">
      <c r="A25" s="4" t="s">
        <v>121</v>
      </c>
      <c r="B25" s="4" t="s">
        <v>50</v>
      </c>
      <c r="C25" s="5" t="n">
        <v>2000000</v>
      </c>
    </row>
    <row r="26" spans="1:3">
      <c r="A26" s="4" t="s">
        <v>122</v>
      </c>
      <c r="B26" s="5" t="n">
        <v>-592764</v>
      </c>
      <c r="C26" s="5" t="n">
        <v>-130988</v>
      </c>
    </row>
    <row r="27" spans="1:3">
      <c r="A27" s="4" t="s">
        <v>123</v>
      </c>
      <c r="B27" s="5" t="n">
        <v>5903238</v>
      </c>
      <c r="C27" s="5" t="n">
        <v>1899012</v>
      </c>
    </row>
    <row r="28" spans="1:3">
      <c r="A28" s="4" t="s">
        <v>124</v>
      </c>
      <c r="B28" s="5" t="n">
        <v>1593922</v>
      </c>
      <c r="C28" s="5" t="n">
        <v>-1357889</v>
      </c>
    </row>
    <row r="29" spans="1:3">
      <c r="A29" s="4" t="s">
        <v>125</v>
      </c>
      <c r="B29" s="5" t="n">
        <v>950237</v>
      </c>
      <c r="C29" s="5" t="n">
        <v>3534454</v>
      </c>
    </row>
    <row r="30" spans="1:3">
      <c r="A30" s="4" t="s">
        <v>126</v>
      </c>
      <c r="B30" s="5" t="n">
        <v>2544159</v>
      </c>
      <c r="C30" s="5" t="n">
        <v>2176565</v>
      </c>
    </row>
    <row r="31" spans="1:3">
      <c r="A31" s="3" t="s">
        <v>127</v>
      </c>
    </row>
    <row r="32" spans="1:3">
      <c r="A32" s="4" t="s">
        <v>128</v>
      </c>
      <c r="B32" s="5" t="n">
        <v>15000</v>
      </c>
      <c r="C32" s="5" t="n">
        <v>26000</v>
      </c>
    </row>
    <row r="33" spans="1:3">
      <c r="A33" s="4" t="s">
        <v>129</v>
      </c>
      <c r="B33" s="4" t="s">
        <v>50</v>
      </c>
    </row>
    <row r="34" spans="1:3">
      <c r="A34" s="3" t="s">
        <v>130</v>
      </c>
    </row>
    <row r="35" spans="1:3">
      <c r="A35" s="4" t="s">
        <v>131</v>
      </c>
      <c r="B35" s="5" t="n">
        <v>379487</v>
      </c>
      <c r="C35" s="4" t="s">
        <v>50</v>
      </c>
    </row>
    <row r="36" spans="1:3">
      <c r="A36" s="4" t="s">
        <v>132</v>
      </c>
      <c r="B36" s="5" t="n">
        <v>440000</v>
      </c>
      <c r="C36" s="4" t="s">
        <v>50</v>
      </c>
    </row>
    <row r="37" spans="1:3">
      <c r="A37" s="4" t="s">
        <v>133</v>
      </c>
      <c r="B37" s="6" t="n">
        <v>2000000</v>
      </c>
      <c r="C37" s="4" t="s">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9"/>
    <col customWidth="1" max="2" min="2" width="37"/>
    <col customWidth="1" max="3" min="3" width="22"/>
    <col customWidth="1" max="4" min="4" width="36"/>
    <col customWidth="1" max="5" min="5" width="29"/>
    <col customWidth="1" max="6" min="6" width="12"/>
  </cols>
  <sheetData>
    <row r="1" spans="1:6">
      <c r="A1" s="1" t="s">
        <v>134</v>
      </c>
      <c r="B1" s="2" t="s">
        <v>135</v>
      </c>
      <c r="C1" s="2" t="s">
        <v>136</v>
      </c>
      <c r="D1" s="2" t="s">
        <v>137</v>
      </c>
      <c r="E1" s="2" t="s">
        <v>138</v>
      </c>
      <c r="F1" s="2" t="s">
        <v>139</v>
      </c>
    </row>
    <row r="2" spans="1:6">
      <c r="A2" s="4" t="s">
        <v>140</v>
      </c>
      <c r="B2" s="4" t="s">
        <v>50</v>
      </c>
      <c r="C2" s="6" t="n">
        <v>12317</v>
      </c>
      <c r="D2" s="6" t="n">
        <v>16260651</v>
      </c>
      <c r="E2" s="6" t="n">
        <v>-12422444</v>
      </c>
      <c r="F2" s="6" t="n">
        <v>3850524</v>
      </c>
    </row>
    <row r="3" spans="1:6">
      <c r="A3" s="4" t="s">
        <v>141</v>
      </c>
      <c r="B3" s="4" t="s">
        <v>50</v>
      </c>
      <c r="C3" s="5" t="n">
        <v>12317184</v>
      </c>
    </row>
    <row r="4" spans="1:6">
      <c r="A4" s="4" t="s">
        <v>142</v>
      </c>
      <c r="B4" s="4" t="s">
        <v>50</v>
      </c>
      <c r="C4" s="6" t="n">
        <v>9</v>
      </c>
      <c r="D4" s="5" t="n">
        <v>24991</v>
      </c>
      <c r="E4" s="4" t="s">
        <v>50</v>
      </c>
      <c r="F4" s="5" t="n">
        <v>25000</v>
      </c>
    </row>
    <row r="5" spans="1:6">
      <c r="A5" s="4" t="s">
        <v>143</v>
      </c>
      <c r="B5" s="4" t="s">
        <v>50</v>
      </c>
      <c r="C5" s="5" t="n">
        <v>9225</v>
      </c>
    </row>
    <row r="6" spans="1:6">
      <c r="A6" s="4" t="s">
        <v>99</v>
      </c>
      <c r="B6" s="4" t="s">
        <v>50</v>
      </c>
      <c r="C6" s="4" t="s">
        <v>50</v>
      </c>
      <c r="D6" s="4" t="s">
        <v>50</v>
      </c>
      <c r="E6" s="5" t="n">
        <v>-1310233</v>
      </c>
      <c r="F6" s="5" t="n">
        <v>-1310233</v>
      </c>
    </row>
    <row r="7" spans="1:6">
      <c r="A7" s="4" t="s">
        <v>144</v>
      </c>
      <c r="B7" s="4" t="s">
        <v>50</v>
      </c>
      <c r="C7" s="6" t="n">
        <v>12326</v>
      </c>
      <c r="D7" s="5" t="n">
        <v>16285642</v>
      </c>
      <c r="E7" s="5" t="n">
        <v>-13732677</v>
      </c>
      <c r="F7" s="5" t="n">
        <v>2565291</v>
      </c>
    </row>
    <row r="8" spans="1:6">
      <c r="A8" s="4" t="s">
        <v>145</v>
      </c>
      <c r="B8" s="4" t="s">
        <v>50</v>
      </c>
      <c r="C8" s="5" t="n">
        <v>12326409</v>
      </c>
    </row>
    <row r="9" spans="1:6">
      <c r="A9" s="4" t="s">
        <v>140</v>
      </c>
      <c r="B9" s="4" t="s">
        <v>50</v>
      </c>
      <c r="C9" s="6" t="n">
        <v>12317</v>
      </c>
      <c r="D9" s="5" t="n">
        <v>16260651</v>
      </c>
      <c r="E9" s="5" t="n">
        <v>-12422444</v>
      </c>
      <c r="F9" s="5" t="n">
        <v>3850524</v>
      </c>
    </row>
    <row r="10" spans="1:6">
      <c r="A10" s="4" t="s">
        <v>141</v>
      </c>
      <c r="B10" s="4" t="s">
        <v>50</v>
      </c>
      <c r="C10" s="5" t="n">
        <v>12317184</v>
      </c>
    </row>
    <row r="11" spans="1:6">
      <c r="A11" s="4" t="s">
        <v>99</v>
      </c>
      <c r="F11" s="5" t="n">
        <v>-4323555</v>
      </c>
    </row>
    <row r="12" spans="1:6">
      <c r="A12" s="4" t="s">
        <v>146</v>
      </c>
      <c r="C12" s="6" t="n">
        <v>12665</v>
      </c>
      <c r="D12" s="5" t="n">
        <v>16860688</v>
      </c>
      <c r="E12" s="5" t="n">
        <v>-16745999</v>
      </c>
      <c r="F12" s="5" t="n">
        <v>127354</v>
      </c>
    </row>
    <row r="13" spans="1:6">
      <c r="A13" s="4" t="s">
        <v>147</v>
      </c>
      <c r="C13" s="5" t="n">
        <v>12665023</v>
      </c>
    </row>
    <row r="14" spans="1:6">
      <c r="A14" s="4" t="s">
        <v>148</v>
      </c>
      <c r="B14" s="4" t="s">
        <v>50</v>
      </c>
      <c r="C14" s="6" t="n">
        <v>12326</v>
      </c>
      <c r="D14" s="5" t="n">
        <v>16285642</v>
      </c>
      <c r="E14" s="5" t="n">
        <v>-13732677</v>
      </c>
      <c r="F14" s="5" t="n">
        <v>2565291</v>
      </c>
    </row>
    <row r="15" spans="1:6">
      <c r="A15" s="4" t="s">
        <v>149</v>
      </c>
      <c r="B15" s="4" t="s">
        <v>50</v>
      </c>
      <c r="C15" s="5" t="n">
        <v>12326409</v>
      </c>
    </row>
    <row r="16" spans="1:6">
      <c r="A16" s="4" t="s">
        <v>150</v>
      </c>
      <c r="B16" s="4" t="s">
        <v>50</v>
      </c>
      <c r="C16" s="6" t="n">
        <v>22</v>
      </c>
      <c r="D16" s="5" t="n">
        <v>49978</v>
      </c>
      <c r="E16" s="4" t="s">
        <v>50</v>
      </c>
      <c r="F16" s="5" t="n">
        <v>50000</v>
      </c>
    </row>
    <row r="17" spans="1:6">
      <c r="A17" s="4" t="s">
        <v>151</v>
      </c>
      <c r="B17" s="4" t="s">
        <v>50</v>
      </c>
      <c r="C17" s="5" t="n">
        <v>21618</v>
      </c>
    </row>
    <row r="18" spans="1:6">
      <c r="A18" s="4" t="s">
        <v>99</v>
      </c>
      <c r="B18" s="4" t="s">
        <v>50</v>
      </c>
      <c r="C18" s="4" t="s">
        <v>50</v>
      </c>
      <c r="D18" s="4" t="s">
        <v>50</v>
      </c>
      <c r="E18" s="5" t="n">
        <v>-1372177</v>
      </c>
      <c r="F18" s="5" t="n">
        <v>-1372177</v>
      </c>
    </row>
    <row r="19" spans="1:6">
      <c r="A19" s="4" t="s">
        <v>152</v>
      </c>
      <c r="B19" s="4" t="s">
        <v>50</v>
      </c>
      <c r="C19" s="6" t="n">
        <v>12348</v>
      </c>
      <c r="D19" s="5" t="n">
        <v>16335620</v>
      </c>
      <c r="E19" s="5" t="n">
        <v>-15104854</v>
      </c>
      <c r="F19" s="5" t="n">
        <v>1243114</v>
      </c>
    </row>
    <row r="20" spans="1:6">
      <c r="A20" s="4" t="s">
        <v>153</v>
      </c>
      <c r="B20" s="4" t="s">
        <v>50</v>
      </c>
      <c r="C20" s="5" t="n">
        <v>12348027</v>
      </c>
    </row>
    <row r="21" spans="1:6">
      <c r="A21" s="4" t="s">
        <v>150</v>
      </c>
      <c r="B21" s="4" t="s">
        <v>50</v>
      </c>
      <c r="C21" s="6" t="n">
        <v>317</v>
      </c>
      <c r="D21" s="5" t="n">
        <v>525068</v>
      </c>
      <c r="E21" s="4" t="s">
        <v>50</v>
      </c>
      <c r="F21" s="5" t="n">
        <v>525385</v>
      </c>
    </row>
    <row r="22" spans="1:6">
      <c r="A22" s="4" t="s">
        <v>151</v>
      </c>
      <c r="B22" s="4" t="s">
        <v>50</v>
      </c>
      <c r="C22" s="5" t="n">
        <v>316996</v>
      </c>
    </row>
    <row r="23" spans="1:6">
      <c r="A23" s="4" t="s">
        <v>99</v>
      </c>
      <c r="B23" s="4" t="s">
        <v>50</v>
      </c>
      <c r="C23" s="4" t="s">
        <v>50</v>
      </c>
      <c r="D23" s="4" t="s">
        <v>50</v>
      </c>
      <c r="E23" s="5" t="n">
        <v>-1641145</v>
      </c>
      <c r="F23" s="5" t="n">
        <v>-1641145</v>
      </c>
    </row>
    <row r="24" spans="1:6">
      <c r="A24" s="4" t="s">
        <v>146</v>
      </c>
      <c r="C24" s="6" t="n">
        <v>12665</v>
      </c>
      <c r="D24" s="5" t="n">
        <v>16860688</v>
      </c>
      <c r="E24" s="5" t="n">
        <v>-16745999</v>
      </c>
      <c r="F24" s="5" t="n">
        <v>127354</v>
      </c>
    </row>
    <row r="25" spans="1:6">
      <c r="A25" s="4" t="s">
        <v>147</v>
      </c>
      <c r="C25" s="5" t="n">
        <v>12665023</v>
      </c>
    </row>
    <row r="26" spans="1:6">
      <c r="A26" s="4" t="s">
        <v>154</v>
      </c>
      <c r="B26" s="4" t="s">
        <v>50</v>
      </c>
      <c r="C26" s="6" t="n">
        <v>12923</v>
      </c>
      <c r="D26" s="5" t="n">
        <v>17622433</v>
      </c>
      <c r="E26" s="5" t="n">
        <v>-18694167</v>
      </c>
      <c r="F26" s="5" t="n">
        <v>-1058811</v>
      </c>
    </row>
    <row r="27" spans="1:6">
      <c r="A27" s="4" t="s">
        <v>155</v>
      </c>
      <c r="B27" s="4" t="s">
        <v>50</v>
      </c>
      <c r="C27" s="5" t="n">
        <v>12923383</v>
      </c>
    </row>
    <row r="28" spans="1:6">
      <c r="A28" s="4" t="s">
        <v>156</v>
      </c>
      <c r="B28" s="4" t="s">
        <v>50</v>
      </c>
      <c r="C28" s="6" t="n">
        <v>3926</v>
      </c>
      <c r="D28" s="5" t="n">
        <v>4899312</v>
      </c>
      <c r="E28" s="4" t="s">
        <v>50</v>
      </c>
      <c r="F28" s="5" t="n">
        <v>4903238</v>
      </c>
    </row>
    <row r="29" spans="1:6">
      <c r="A29" s="4" t="s">
        <v>157</v>
      </c>
      <c r="B29" s="4" t="s">
        <v>50</v>
      </c>
      <c r="C29" s="5" t="n">
        <v>3925716</v>
      </c>
    </row>
    <row r="30" spans="1:6">
      <c r="A30" s="4" t="s">
        <v>158</v>
      </c>
      <c r="B30" s="6" t="n">
        <v>30</v>
      </c>
      <c r="C30" s="4" t="s">
        <v>50</v>
      </c>
      <c r="D30" s="5" t="n">
        <v>2999970</v>
      </c>
      <c r="E30" s="4" t="s">
        <v>50</v>
      </c>
      <c r="F30" s="5" t="n">
        <v>3000000</v>
      </c>
    </row>
    <row r="31" spans="1:6">
      <c r="A31" s="4" t="s">
        <v>159</v>
      </c>
      <c r="B31" s="5" t="n">
        <v>30000</v>
      </c>
    </row>
    <row r="32" spans="1:6">
      <c r="A32" s="4" t="s">
        <v>160</v>
      </c>
      <c r="B32" s="4" t="s">
        <v>50</v>
      </c>
      <c r="C32" s="4" t="s">
        <v>50</v>
      </c>
      <c r="D32" s="5" t="n">
        <v>87794</v>
      </c>
      <c r="E32" s="4" t="s">
        <v>50</v>
      </c>
      <c r="F32" s="5" t="n">
        <v>87794</v>
      </c>
    </row>
    <row r="33" spans="1:6">
      <c r="A33" s="4" t="s">
        <v>161</v>
      </c>
      <c r="B33" s="6" t="n">
        <v>-2</v>
      </c>
      <c r="C33" s="6" t="n">
        <v>167</v>
      </c>
      <c r="D33" s="5" t="n">
        <v>-165</v>
      </c>
      <c r="E33" s="4" t="s">
        <v>50</v>
      </c>
      <c r="F33" s="4" t="s">
        <v>50</v>
      </c>
    </row>
    <row r="34" spans="1:6">
      <c r="A34" s="4" t="s">
        <v>162</v>
      </c>
      <c r="B34" s="5" t="n">
        <v>-2000</v>
      </c>
      <c r="C34" s="5" t="n">
        <v>166667</v>
      </c>
    </row>
    <row r="35" spans="1:6">
      <c r="A35" s="4" t="s">
        <v>99</v>
      </c>
      <c r="B35" s="4" t="s">
        <v>50</v>
      </c>
      <c r="C35" s="4" t="s">
        <v>50</v>
      </c>
      <c r="D35" s="4" t="s">
        <v>50</v>
      </c>
      <c r="E35" s="5" t="n">
        <v>-1368389</v>
      </c>
      <c r="F35" s="5" t="n">
        <v>-1368389</v>
      </c>
    </row>
    <row r="36" spans="1:6">
      <c r="A36" s="4" t="s">
        <v>163</v>
      </c>
      <c r="B36" s="6" t="n">
        <v>28</v>
      </c>
      <c r="C36" s="6" t="n">
        <v>17016</v>
      </c>
      <c r="D36" s="5" t="n">
        <v>25609344</v>
      </c>
      <c r="E36" s="5" t="n">
        <v>-20062556</v>
      </c>
      <c r="F36" s="5" t="n">
        <v>5563832</v>
      </c>
    </row>
    <row r="37" spans="1:6">
      <c r="A37" s="4" t="s">
        <v>164</v>
      </c>
      <c r="B37" s="5" t="n">
        <v>28000</v>
      </c>
      <c r="C37" s="5" t="n">
        <v>17015766</v>
      </c>
    </row>
    <row r="38" spans="1:6">
      <c r="A38" s="4" t="s">
        <v>154</v>
      </c>
      <c r="B38" s="4" t="s">
        <v>50</v>
      </c>
      <c r="C38" s="6" t="n">
        <v>12923</v>
      </c>
      <c r="D38" s="5" t="n">
        <v>17622433</v>
      </c>
      <c r="E38" s="5" t="n">
        <v>-18694167</v>
      </c>
      <c r="F38" s="5" t="n">
        <v>-1058811</v>
      </c>
    </row>
    <row r="39" spans="1:6">
      <c r="A39" s="4" t="s">
        <v>155</v>
      </c>
      <c r="B39" s="4" t="s">
        <v>50</v>
      </c>
      <c r="C39" s="5" t="n">
        <v>12923383</v>
      </c>
    </row>
    <row r="40" spans="1:6">
      <c r="A40" s="4" t="s">
        <v>99</v>
      </c>
      <c r="F40" s="5" t="n">
        <v>-4460551</v>
      </c>
    </row>
    <row r="41" spans="1:6">
      <c r="A41" s="4" t="s">
        <v>165</v>
      </c>
      <c r="B41" s="6" t="n">
        <v>26</v>
      </c>
      <c r="C41" s="6" t="n">
        <v>17337</v>
      </c>
      <c r="D41" s="5" t="n">
        <v>26471350</v>
      </c>
      <c r="E41" s="5" t="n">
        <v>-23154718</v>
      </c>
      <c r="F41" s="5" t="n">
        <v>3333995</v>
      </c>
    </row>
    <row r="42" spans="1:6">
      <c r="A42" s="4" t="s">
        <v>166</v>
      </c>
      <c r="B42" s="5" t="n">
        <v>25600</v>
      </c>
      <c r="C42" s="5" t="n">
        <v>17336922</v>
      </c>
    </row>
    <row r="43" spans="1:6">
      <c r="A43" s="4" t="s">
        <v>167</v>
      </c>
      <c r="B43" s="6" t="n">
        <v>28</v>
      </c>
      <c r="C43" s="6" t="n">
        <v>17016</v>
      </c>
      <c r="D43" s="5" t="n">
        <v>25609344</v>
      </c>
      <c r="E43" s="5" t="n">
        <v>-20062556</v>
      </c>
      <c r="F43" s="5" t="n">
        <v>5563832</v>
      </c>
    </row>
    <row r="44" spans="1:6">
      <c r="A44" s="4" t="s">
        <v>168</v>
      </c>
      <c r="B44" s="5" t="n">
        <v>28000</v>
      </c>
      <c r="C44" s="5" t="n">
        <v>17015766</v>
      </c>
    </row>
    <row r="45" spans="1:6">
      <c r="A45" s="4" t="s">
        <v>150</v>
      </c>
      <c r="B45" s="4" t="s">
        <v>50</v>
      </c>
      <c r="C45" s="4" t="s">
        <v>50</v>
      </c>
      <c r="D45" s="5" t="n">
        <v>505970</v>
      </c>
      <c r="E45" s="4" t="s">
        <v>50</v>
      </c>
      <c r="F45" s="5" t="n">
        <v>505970</v>
      </c>
    </row>
    <row r="46" spans="1:6">
      <c r="A46" s="4" t="s">
        <v>142</v>
      </c>
      <c r="B46" s="4" t="s">
        <v>50</v>
      </c>
      <c r="C46" s="6" t="n">
        <v>100</v>
      </c>
      <c r="D46" s="5" t="n">
        <v>80300</v>
      </c>
      <c r="E46" s="4" t="s">
        <v>50</v>
      </c>
      <c r="F46" s="5" t="n">
        <v>80400</v>
      </c>
    </row>
    <row r="47" spans="1:6">
      <c r="A47" s="4" t="s">
        <v>143</v>
      </c>
      <c r="C47" s="5" t="n">
        <v>100000</v>
      </c>
    </row>
    <row r="48" spans="1:6">
      <c r="A48" s="4" t="s">
        <v>99</v>
      </c>
      <c r="E48" s="5" t="n">
        <v>-1344396</v>
      </c>
      <c r="F48" s="5" t="n">
        <v>-1344396</v>
      </c>
    </row>
    <row r="49" spans="1:6">
      <c r="A49" s="4" t="s">
        <v>169</v>
      </c>
      <c r="B49" s="6" t="n">
        <v>28</v>
      </c>
      <c r="C49" s="6" t="n">
        <v>17116</v>
      </c>
      <c r="D49" s="5" t="n">
        <v>26195614</v>
      </c>
      <c r="E49" s="5" t="n">
        <v>-21406952</v>
      </c>
      <c r="F49" s="5" t="n">
        <v>4805806</v>
      </c>
    </row>
    <row r="50" spans="1:6">
      <c r="A50" s="4" t="s">
        <v>170</v>
      </c>
      <c r="B50" s="5" t="n">
        <v>28000</v>
      </c>
      <c r="C50" s="5" t="n">
        <v>17115766</v>
      </c>
    </row>
    <row r="51" spans="1:6">
      <c r="A51" s="4" t="s">
        <v>161</v>
      </c>
      <c r="B51" s="6" t="n">
        <v>-2</v>
      </c>
      <c r="C51" s="6" t="n">
        <v>200</v>
      </c>
      <c r="D51" s="5" t="n">
        <v>-198</v>
      </c>
      <c r="E51" s="4" t="s">
        <v>50</v>
      </c>
      <c r="F51" s="4" t="s">
        <v>50</v>
      </c>
    </row>
    <row r="52" spans="1:6">
      <c r="A52" s="4" t="s">
        <v>162</v>
      </c>
      <c r="B52" s="5" t="n">
        <v>-2400</v>
      </c>
      <c r="C52" s="5" t="n">
        <v>200000</v>
      </c>
    </row>
    <row r="53" spans="1:6">
      <c r="A53" s="4" t="s">
        <v>150</v>
      </c>
      <c r="B53" s="4" t="s">
        <v>50</v>
      </c>
      <c r="C53" s="4" t="s">
        <v>50</v>
      </c>
      <c r="D53" s="5" t="n">
        <v>253798</v>
      </c>
      <c r="E53" s="4" t="s">
        <v>50</v>
      </c>
      <c r="F53" s="5" t="n">
        <v>253798</v>
      </c>
    </row>
    <row r="54" spans="1:6">
      <c r="A54" s="4" t="s">
        <v>142</v>
      </c>
      <c r="C54" s="6" t="n">
        <v>21</v>
      </c>
      <c r="D54" s="5" t="n">
        <v>22136</v>
      </c>
      <c r="E54" s="4" t="s">
        <v>50</v>
      </c>
      <c r="F54" s="5" t="n">
        <v>22157</v>
      </c>
    </row>
    <row r="55" spans="1:6">
      <c r="A55" s="4" t="s">
        <v>143</v>
      </c>
      <c r="C55" s="5" t="n">
        <v>21156</v>
      </c>
    </row>
    <row r="56" spans="1:6">
      <c r="A56" s="4" t="s">
        <v>99</v>
      </c>
      <c r="E56" s="5" t="n">
        <v>-1747766</v>
      </c>
      <c r="F56" s="5" t="n">
        <v>-1747766</v>
      </c>
    </row>
    <row r="57" spans="1:6">
      <c r="A57" s="4" t="s">
        <v>165</v>
      </c>
      <c r="B57" s="6" t="n">
        <v>26</v>
      </c>
      <c r="C57" s="6" t="n">
        <v>17337</v>
      </c>
      <c r="D57" s="6" t="n">
        <v>26471350</v>
      </c>
      <c r="E57" s="6" t="n">
        <v>-23154718</v>
      </c>
      <c r="F57" s="6" t="n">
        <v>3333995</v>
      </c>
    </row>
    <row r="58" spans="1:6">
      <c r="A58" s="4" t="s">
        <v>166</v>
      </c>
      <c r="B58" s="5" t="n">
        <v>25600</v>
      </c>
      <c r="C58" s="5" t="n">
        <v>173369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171</v>
      </c>
      <c r="B1" s="2" t="s">
        <v>172</v>
      </c>
    </row>
    <row r="2" spans="1:2">
      <c r="A2" s="3" t="s">
        <v>173</v>
      </c>
    </row>
    <row r="3" spans="1:2">
      <c r="A3" s="4" t="s">
        <v>174</v>
      </c>
      <c r="B3" s="6" t="n">
        <v>5927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0:15Z</dcterms:created>
  <dcterms:modified xmlns:dcterms="http://purl.org/dc/terms/" xmlns:xsi="http://www.w3.org/2001/XMLSchema-instance" xsi:type="dcterms:W3CDTF">2019-11-12T16:00:15Z</dcterms:modified>
</cp:coreProperties>
</file>